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Organization and Presentation" sheetId="7" r:id="rId7"/>
    <s:sheet name="Summary of Significant Accounti" sheetId="8" r:id="rId8"/>
    <s:sheet name="Business Acquisitions" sheetId="9" r:id="rId9"/>
    <s:sheet name="Goodwill and Intangible Assets" sheetId="10" r:id="rId10"/>
    <s:sheet name="Financial Instruments and Hedgi" sheetId="11" r:id="rId11"/>
    <s:sheet name="Fair Value Measures" sheetId="12" r:id="rId12"/>
    <s:sheet name="Accrued Expenses and Other Curr" sheetId="13" r:id="rId13"/>
    <s:sheet name="Deferred Revenue" sheetId="14" r:id="rId14"/>
    <s:sheet name="Restructuring and Other Charges" sheetId="15" r:id="rId15"/>
    <s:sheet name="Debt and Credit Facilities" sheetId="16" r:id="rId16"/>
    <s:sheet name="Stockholders' Equity (Notes)" sheetId="17" r:id="rId17"/>
    <s:sheet name="Net Loss Per Share" sheetId="18" r:id="rId18"/>
    <s:sheet name="Stock-Based Compensation" sheetId="19" r:id="rId19"/>
    <s:sheet name="Income Taxes" sheetId="20" r:id="rId20"/>
    <s:sheet name="Commitments and Contingencies" sheetId="21" r:id="rId21"/>
    <s:sheet name="Segment and Geographic Informat" sheetId="22" r:id="rId22"/>
    <s:sheet name="Summary of Significant Accoun23" sheetId="23" r:id="rId23"/>
    <s:sheet name="Business Acquisitions (Tables)" sheetId="24" r:id="rId24"/>
    <s:sheet name="Goodwill and Intangible Assets " sheetId="25" r:id="rId25"/>
    <s:sheet name="Financial Instruments and Hed26" sheetId="26" r:id="rId26"/>
    <s:sheet name="Fair Value Measures (Tables)" sheetId="27" r:id="rId27"/>
    <s:sheet name="Accrued Expenses and Other Cu28" sheetId="28" r:id="rId28"/>
    <s:sheet name="Deferred Revenue (Tables)" sheetId="29" r:id="rId29"/>
    <s:sheet name="Restructuring and Other Charg30" sheetId="30" r:id="rId30"/>
    <s:sheet name="Debt and Credit Facilities (Tab" sheetId="31" r:id="rId31"/>
    <s:sheet name="Stock-Based Compensation (Table" sheetId="32" r:id="rId32"/>
    <s:sheet name="Income Taxes (Tables)" sheetId="33" r:id="rId33"/>
    <s:sheet name="Segment and Geographic Inform34" sheetId="34" r:id="rId34"/>
    <s:sheet name="Summary of Significant Accoun35" sheetId="35" r:id="rId35"/>
    <s:sheet name="Business Acquisitions (Summary " sheetId="36" r:id="rId36"/>
    <s:sheet name="Business Acquisitions (Componen" sheetId="37" r:id="rId37"/>
    <s:sheet name="Changes in Carrying Amount of G" sheetId="38" r:id="rId38"/>
    <s:sheet name="Financial Instruments and Hed39" sheetId="39" r:id="rId39"/>
    <s:sheet name="Financial Instruments and Hed40" sheetId="40" r:id="rId40"/>
    <s:sheet name="Financial Instruments and Hed41" sheetId="41" r:id="rId41"/>
    <s:sheet name="Fair Value Measures (Assets and" sheetId="42" r:id="rId42"/>
    <s:sheet name="Fair Value Measures (Changes in" sheetId="43" r:id="rId43"/>
    <s:sheet name="Accrued Expenses and Other Cu44" sheetId="44" r:id="rId44"/>
    <s:sheet name="Deferred Revenue (Detail)" sheetId="45" r:id="rId45"/>
    <s:sheet name="Restructuring and Other Charg46" sheetId="46" r:id="rId46"/>
    <s:sheet name="Restructuring and Other Charg47" sheetId="47" r:id="rId47"/>
    <s:sheet name="Restructuring and Other Charg48" sheetId="48" r:id="rId48"/>
    <s:sheet name="Debt and Credit Facilities (Bor" sheetId="49" r:id="rId49"/>
    <s:sheet name="Debt and Credit Facilities Borr" sheetId="50" r:id="rId50"/>
    <s:sheet name="Debt and Credit Facilities 5.37" sheetId="51" r:id="rId51"/>
    <s:sheet name="Debt and Credit Facilities 1.0%" sheetId="52" r:id="rId52"/>
    <s:sheet name="Debt and Credit Facilities 2.75" sheetId="53" r:id="rId53"/>
    <s:sheet name="Debt and Credit Facilities 1.5%" sheetId="54" r:id="rId54"/>
    <s:sheet name="Debt and Credit Facilities Cred" sheetId="55" r:id="rId55"/>
    <s:sheet name="Debt and Credit Facilities Appl" sheetId="56" r:id="rId56"/>
    <s:sheet name="Debt and Credit Facilities Shor" sheetId="57" r:id="rId57"/>
    <s:sheet name="Stockholders' Equity (Details)" sheetId="58" r:id="rId58"/>
    <s:sheet name="Stockholders' Equity Related Pa" sheetId="59" r:id="rId59"/>
    <s:sheet name="Net Loss Per Share (Additional " sheetId="60" r:id="rId60"/>
    <s:sheet name="Stock-Based Compensation (Inclu" sheetId="61" r:id="rId61"/>
    <s:sheet name="Stock-Based Compensation (Summa" sheetId="62" r:id="rId62"/>
    <s:sheet name="Stock-Based Compensation (Sum63" sheetId="63" r:id="rId63"/>
    <s:sheet name="Stock-Based Compensation (Sum64" sheetId="64" r:id="rId64"/>
    <s:sheet name="Stock-Based Compensation Stock-" sheetId="65" r:id="rId65"/>
    <s:sheet name="Income Taxes (Loss) income befo" sheetId="66" r:id="rId66"/>
    <s:sheet name="Income Taxes (Components of Ben" sheetId="67" r:id="rId67"/>
    <s:sheet name="Income Taxes (Additional Inform" sheetId="68" r:id="rId68"/>
    <s:sheet name="Income Taxes New Accounting Pro" sheetId="69" r:id="rId69"/>
    <s:sheet name="Income Taxes Deferred Tax Expen" sheetId="70" r:id="rId70"/>
    <s:sheet name="Income Taxes Related Party Tran" sheetId="71" r:id="rId71"/>
    <s:sheet name="Commitments and Contingencies (" sheetId="72" r:id="rId72"/>
    <s:sheet name="Segment and Geographic Inform73" sheetId="73" r:id="rId73"/>
    <s:sheet name="Segment and Geographic Inform74" sheetId="74" r:id="rId74"/>
    <s:sheet name="Segment and Geographic Inform75" sheetId="75" r:id="rId75"/>
  </s:sheets>
  <s:definedNames/>
  <s:calcPr calcId="124519" calcMode="auto" fullCalcOnLoad="1"/>
</s:workbook>
</file>

<file path=xl/sharedStrings.xml><?xml version="1.0" encoding="utf-8"?>
<sst xmlns="http://schemas.openxmlformats.org/spreadsheetml/2006/main" uniqueCount="586">
  <si>
    <t>Document and Entity Information - shares</t>
  </si>
  <si>
    <t>6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2</t>
  </si>
  <si>
    <t>Trading Symbol</t>
  </si>
  <si>
    <t>NUAN</t>
  </si>
  <si>
    <t>Entity Registrant Name</t>
  </si>
  <si>
    <t>Nuance Communications, Inc.</t>
  </si>
  <si>
    <t>Entity Central Index Key</t>
  </si>
  <si>
    <t>Current Fiscal Year End Date</t>
  </si>
  <si>
    <t>--09-30</t>
  </si>
  <si>
    <t>Entity Filer Category</t>
  </si>
  <si>
    <t>Large Accelerated Filer</t>
  </si>
  <si>
    <t>Entity Common Stock, Shares Outstanding</t>
  </si>
  <si>
    <t>CONSOLIDATED STATEMENTS OF OPERATIONS - USD ($) shares in Thousands, $ in Thousands</t>
  </si>
  <si>
    <t>3 Months Ended</t>
  </si>
  <si>
    <t>Mar. 31, 2015</t>
  </si>
  <si>
    <t>Revenues:</t>
  </si>
  <si>
    <t>Product and licensing</t>
  </si>
  <si>
    <t>Professional services and hosting</t>
  </si>
  <si>
    <t>Maintenance and support</t>
  </si>
  <si>
    <t>Total revenues</t>
  </si>
  <si>
    <t>Cost of revenues:</t>
  </si>
  <si>
    <t>Amortization of intangible assets</t>
  </si>
  <si>
    <t>Total cost of revenues</t>
  </si>
  <si>
    <t>Gross profit</t>
  </si>
  <si>
    <t>Operating expenses:</t>
  </si>
  <si>
    <t>Research and development</t>
  </si>
  <si>
    <t>Sales and marketing</t>
  </si>
  <si>
    <t>General and administrative</t>
  </si>
  <si>
    <t>Acquisition-related costs, net</t>
  </si>
  <si>
    <t>Restructuring and other charges, net</t>
  </si>
  <si>
    <t>Total operating expenses</t>
  </si>
  <si>
    <t>Income from operations</t>
  </si>
  <si>
    <t>Other income (expense):</t>
  </si>
  <si>
    <t>Interest income</t>
  </si>
  <si>
    <t>Interest expense</t>
  </si>
  <si>
    <t>Other income (expense), net</t>
  </si>
  <si>
    <t>Income (loss) before income taxes</t>
  </si>
  <si>
    <t>Provision for income taxes</t>
  </si>
  <si>
    <t>Net loss</t>
  </si>
  <si>
    <t>Net loss per share:</t>
  </si>
  <si>
    <t>Basic (in dollars per share)</t>
  </si>
  <si>
    <t>Diluted (in dollars per share)</t>
  </si>
  <si>
    <t>Weighted average common shares outstanding:</t>
  </si>
  <si>
    <t>Basic (in shares)</t>
  </si>
  <si>
    <t>Diluted (in shares)</t>
  </si>
  <si>
    <t>CONSOLIDATED STATEMENTS OF COMPREHENSIVE INCOME - USD ($) $ in Thousands</t>
  </si>
  <si>
    <t>Other comprehensive income (loss) income:</t>
  </si>
  <si>
    <t>Foreign currency translation adjustment</t>
  </si>
  <si>
    <t>Pension Adjustments</t>
  </si>
  <si>
    <t>Unrealized (loss) gain on marketable securities</t>
  </si>
  <si>
    <t>Total other comprehensive income (loss), net</t>
  </si>
  <si>
    <t>Comprehensive income (loss)</t>
  </si>
  <si>
    <t>CONSOLIDATED BALANCE SHEETS - USD ($) $ in Thousands</t>
  </si>
  <si>
    <t>Sep. 30, 2015</t>
  </si>
  <si>
    <t>Current assets:</t>
  </si>
  <si>
    <t>Cash and cash equivalents</t>
  </si>
  <si>
    <t>Marketable securities</t>
  </si>
  <si>
    <t>Accounts receivable, less allowances for doubtful accounts of $10,358 and $9,184</t>
  </si>
  <si>
    <t>Prepaid expenses and other current assets</t>
  </si>
  <si>
    <t>Total current assets</t>
  </si>
  <si>
    <t>Marketable Securities, Noncurrent</t>
  </si>
  <si>
    <t>Land, building and equipment, net</t>
  </si>
  <si>
    <t>Goodwill</t>
  </si>
  <si>
    <t>Intangible assets, net</t>
  </si>
  <si>
    <t>Other assets</t>
  </si>
  <si>
    <t>Total assets</t>
  </si>
  <si>
    <t>Current liabilities:</t>
  </si>
  <si>
    <t>Short-term related party note payable</t>
  </si>
  <si>
    <t>Current portion of long-term debt</t>
  </si>
  <si>
    <t>Contingent And Deferred Acquisition Payments</t>
  </si>
  <si>
    <t>Accounts payable</t>
  </si>
  <si>
    <t>Accrued expenses and other current liabilities</t>
  </si>
  <si>
    <t>Deferred revenue</t>
  </si>
  <si>
    <t>Total current liabilities</t>
  </si>
  <si>
    <t>Long-term portion of debt</t>
  </si>
  <si>
    <t>Deferred revenue, net of current portion</t>
  </si>
  <si>
    <t>Deferred tax liabilities</t>
  </si>
  <si>
    <t>Other liabilities</t>
  </si>
  <si>
    <t>Total liabilities</t>
  </si>
  <si>
    <t>Commitments and contingencies</t>
  </si>
  <si>
    <t xml:space="preserve"> </t>
  </si>
  <si>
    <t>Stockholders’ equity:</t>
  </si>
  <si>
    <t>Common stock, $0.001 par value per share; 560,000 shares authorized; 282,629 and 313,531 shares issued and 278,878 and 309,781 shares outstanding, respectively</t>
  </si>
  <si>
    <t>Additional paid-in capital</t>
  </si>
  <si>
    <t>Treasury stock, at cost (3,751 shares)</t>
  </si>
  <si>
    <t>Accumulated other comprehensive loss</t>
  </si>
  <si>
    <t>Accumulated deficit</t>
  </si>
  <si>
    <t>Total stockholders’ equity</t>
  </si>
  <si>
    <t>Total liabilities and stockholders’ equity</t>
  </si>
  <si>
    <t>CONSOLIDATED BALANCE SHEETS (Parenthetical) - USD ($) shares in Thousands, $ in Thousands</t>
  </si>
  <si>
    <t>Accounts receivable, allowances for doubtful accounts</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loss to net cash provided by operating activities:</t>
  </si>
  <si>
    <t>Depreciation and amortization</t>
  </si>
  <si>
    <t>Stock-based compensation</t>
  </si>
  <si>
    <t>Non-cash interest expense</t>
  </si>
  <si>
    <t>Deferred tax provision</t>
  </si>
  <si>
    <t>Loss on extinguishment of debt</t>
  </si>
  <si>
    <t>Other</t>
  </si>
  <si>
    <t>Changes in operating assets and liabilities, net of effects from acquisitions:</t>
  </si>
  <si>
    <t>Accounts receivable</t>
  </si>
  <si>
    <t>Prepaid expenses and other assets</t>
  </si>
  <si>
    <t>Accrued expenses and other liabilities</t>
  </si>
  <si>
    <t>Net cash provided by operating activities</t>
  </si>
  <si>
    <t>Cash flows from investing activities:</t>
  </si>
  <si>
    <t>Capital expenditures</t>
  </si>
  <si>
    <t>Payments for business and technology acquisitions, net of cash acquired</t>
  </si>
  <si>
    <t>Purchase of marketable securities and other investments</t>
  </si>
  <si>
    <t>Proceeds from sales and maturities of marketable securities and other investments</t>
  </si>
  <si>
    <t>Net cash used in investing activities</t>
  </si>
  <si>
    <t>Cash flows from financing activities:</t>
  </si>
  <si>
    <t>Payments of debt</t>
  </si>
  <si>
    <t>Proceeds from issuance of convertible debt, net of issuance cost</t>
  </si>
  <si>
    <t>Payments for repurchase of common stock</t>
  </si>
  <si>
    <t>Payments for settlement of other share-based derivatives</t>
  </si>
  <si>
    <t>Payments of other long-term liabilities</t>
  </si>
  <si>
    <t>Proceeds from issuance of common stock from employee stock plans</t>
  </si>
  <si>
    <t>Cash used to net share settle employee equity awards</t>
  </si>
  <si>
    <t>Net cash used in financing activities</t>
  </si>
  <si>
    <t>Effects of exchange rate changes on cash and cash equivalents</t>
  </si>
  <si>
    <t>Net decrease in cash and cash equivalents</t>
  </si>
  <si>
    <t>Cash and cash equivalents at beginning of period</t>
  </si>
  <si>
    <t>Cash and cash equivalents at end of period</t>
  </si>
  <si>
    <t>Organization and Presentation</t>
  </si>
  <si>
    <t>Organization, Consolidation and Presentation of Financial Statements [Abstract]</t>
  </si>
  <si>
    <t>Organization and Presentation The consolidated financial statements include the accounts of Nuance Communications, Inc. (“Nuance”, “we”, "our", or “the Company”) and our wholly-owned subsidiaries. We prepared these unaudited interim consolidated financial statements in accordance with accounting principles generally accepted in the United States of America (the “U.S.” or the "United States") and pursuant to the rules and regulations of the Securities and Exchange Commission (the “SEC”). The condensed consolidated financial statements reflect all adjustments that, in our opinion, are necessary to present fairly our financial position, results of operations and cash flows for the periods indicated. The preparation of financial statements in conformity with U.S. Generally Accepted Accounting Principles (“GAAP”) requires management to make estimates and assumptions that affect the reported amounts and classifications of assets and liabilities and disclosure of contingent assets and liabilities at the date of the financial statements and the reported amounts of revenues and expenses during the reporting period. Although we believe the disclosures in these financial statements are adequate to make the information presented not misleading, certain information in the footnote disclosures of the financial statements has been condensed or omitted where it substantially duplicates information provided in our latest audited consolidated financial statements, in accordance with the rules and regulations of the SEC. Accordingly, these financial statements should be read in conjunction with the audited financial statements and the notes thereto included in our Annual Report on Form 10-K for the fiscal year ended September 30, 2015 . The results of operations for the three and six months ended March 31, 2016 , respectively, are not necessarily indicative of the results for the entire fiscal year or any future period. We have evaluated subsequent events from March 31, 2016 through the date of the issuance of these consolidated financial statements.</t>
  </si>
  <si>
    <t>Summary of Significant Accounting Policies</t>
  </si>
  <si>
    <t>Accounting Policies [Abstract]</t>
  </si>
  <si>
    <t>Summary of Significant Accounting Policies Recently Adopted Accounting Standards Effective October 1, 2015, we early adopted, and retroactively implemented Accounting Standards Update ("ASU") No. 2015-17, "Balance Sheet Classification of Deferred Taxes." Under this new guidance, we are required to present deferred tax assets and deferred tax liabilities, and any related valuation allowances, as noncurrent on our consolidated balance sheet. The cumulative effect of the retrospecitve application of this new accounting standard as of September 30, 2015 on current and long-term deferred tax assets was a decrease of approximately $57.3 million and $0.4 million , respectively, with an offsetting adjustment to long-term deferred tax liabilities. Current deferred tax assets were included in prepaid expenses and other current assets and long-term deferred tax assets were included in other assets within our consolidated balance sheet. Effective October 1, 2015, we implemented ASU No. 2014-08, "Reporting Discontinued Operations and Disclosures of Disposals of Components of an Entity." The implementation had no impact on our consolidated financial statements. Recasting of Prior Period Financial Information In October 2015, we reorganized the organizational management and oversight of our Dragon Consumer ("DNS") business, which was previously reported within our Mobile segment and has now been moved into our Healthcare segment. Accordingly, the segment results in prior periods have been recast to conform to the current period segment presentation. During the second quarter of fiscal year 2016, we reclassified certain government payroll incentive credits previously reported in the general and administrative expense to research and development expense and cost of revenue. These changes had no impact on consolidated net income or cash flows in any period. We have made no other changes to the significant accounting policies disclosed in our Annual Report on Form 10-K for the fiscal year ended September 30, 2015 . Recently Issued Accounting Standards From time to time, new accounting pronouncements are issued by the Financial Accounting Standards Board and are adopted by us as of the specified effective dates. Unless otherwise discussed, such pronouncements did not have or will not have a significant impact on our consolidated financial position, results of operations and cash flows or do not apply to our operations. In March 2016, the Financial Accounting Standards Board ("FASB") issued ASU No. 2016-09, Compensation - Stock Compensation: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in effective for us in the first quarter of fiscal year 2018, and early application is permitted. We are currently evaluating the impact of our pending adoption of ASU 2016-09 on our consolidated financial statements. In February 2016, the FASB issued ASU No. 2016-02, "Leases" ("ASU 2016-02"). ASU 2016-0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in effective for us in the first quarter of fiscal year 2020, and early application is permitted. We are currently evaluating the impact of our pending adoption of ASU 2016-02 on our consolidated financial statements. In January 2016, the FASB issued ASU No. 2016-01, "Recognition and Measurement of Financial Assets and Financial Liabilities" ("ASU 2016-01"). ASU 2016-01 amends the guidance on the classification and measurement of financial instruments. Although ASU 2016-01 retains many current requirements, it significantly revises accounting related to the classification and measurement of investments in equity securities and the presentation of certain fair value changes for financial liabilities measured at fair value. ASU 2016-01 also amends certain disclosure requirements associated with the fair value of financial instruments and is effective for us in the first quarter of fiscal year 2019. We do not believe that ASU 2016-01 will have a material impact on our consolidated financial statements. In September 2015, the FASB issued ASU No. 2015-16, "Simplifying the Accounting for Measurement-Period Adjustments" ("ASU 2015-16"). The amendments in the ASU 2015-16 require an acquirer to recognize adjustments to provisional amounts that are identified during the measurement period in the reporting period in which the adjustment amounts are determined and sets forth new disclosure requirements related to the adjustments. ASU 2015-16 is effective for us in the first quarter of fiscal year 2017. We do not believe that ASU 2015-16 will have a material impact on our consolidated financial statements. In April 2015, the FASB issued ASU No. 2015-03, "Simplifying the Presentation of Debt Issuance Costs" ("ASU 2015-03"). The amendments in the ASU 2015-03 require that debt issuance costs related to a recognized debt liability be presented in the balance sheet as a direct deduction from the carrying amount of that debt liability, consistent with debt discounts. ASU 2015-03 is effective for us in the first quarter of fiscal year 2017, with early adoption permitted. ASU 2015-03 should be applied on a retrospective basis to each individual period presented. Upon implementation, the change in reporting debt issuance costs will require us to reclassify our deferred financing costs, which are $20.9 million and $15.7 million at March 31, 2016 and September 30, 2015 , respectively, from an asset to a reduction of the reported debt balance. ASU 2015-03 will reduce our assets and liabilities but will have no impact on our shareholders' equity, results of operations or cash flows. In February 2015, the FASB issued Accounting Standards Update No. 2015-02, “Amendments to the Consolidation Analysis” ("ASU 2015-02"). The amendments in ASU 2015-02 provide guidance on evaluating whether a company should consolidate certain legal entities. In accordance with the guidance, all legal entities are subject to reevaluation under the revised consolidation model. ASU 2015-02 is effective for us in the first quarter of fiscal year 2017 with early adoption permitted. We do not believe that ASU 2015-02 will have a material impact on our consolidated financial statements. In August 2014, the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the first quarter of fiscal year 2017, with early adoption permitted. We do not believe that ASU 2014-15 will have a material impact on our consolidated financial statements. In June 2014, the FASB issued Accounting Standards Update No. 2014-12, "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SC 718, "Compensation - Stock Compensation," as it relates to such awards. ASU 2014-12 is effective for us in our first quarter of fiscal year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do not believe that ASU 2014-12 will have a material impact on our consolidated financial statements.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year 2019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t>
  </si>
  <si>
    <t>Business Acquisitions</t>
  </si>
  <si>
    <t>Business Combinations [Abstract]</t>
  </si>
  <si>
    <t>Business Acquisitions As part of our business strategy, we may acquire certain businesses and technologies primarily to expand our products and service offerings. Acquisitions of such businesses and technologies in fiscal years 2016 and 2015 have not been significant individually or in the aggregate. During fiscal year 2016, we completed a business acquisition in our Healthcare segment for total cash consideration of $27.3 million . During fiscal year 2015, we completed a business acquisition in our Mobile segment for total cash consideration of $47.6 million . The results of operations of these acquisitions have been included in our financial results since their respective acquisition dates. Pro forma results of operations have not been presented because the effects of these business combinations, individually and in aggregate, were not material to our consolidated financial results. Acquisition-Related Costs, net Acquisition-related costs include costs related to business and other acquisitions, including potential acquisitions. These costs consist of (i) transition and integration costs, including retention payments, transitional employee costs and earn-out payments treated as compensation expense, as well as the costs of integration-related activities including services provided by third-parties; (ii) professional service fees, including third party costs related to the acquisitions, and legal and other professional service fees associated with disputes and regulatory matters related to acquired entities; and (iii) adjustments to acquisition-related items that are required to be marked to fair value each reporting period, such as contingent consideration, and other items related to acquisitions for which the measurement period has ended. The components of acquisition-related costs, net are as follows (dollars in thousands): Three Months Ended March 31, Six Months Ended March 31, 2016 2015 2016 2015 Transition and integration costs $ 1,039 $ 2,756 $ 2,035 $ 6,237 Professional service fees 1,197 3,485 2,600 5,686 Acquisition-related adjustments (1,011 ) 282 (930 ) (644 ) Total $ 1,225 $ 6,523 $ 3,705 $ 11,279</t>
  </si>
  <si>
    <t>Goodwill and Intangible Assets</t>
  </si>
  <si>
    <t>Goodwill and Intangible Assets Disclosure [Abstract]</t>
  </si>
  <si>
    <t>Goodwill and Intangible Assets The changes in the carrying amount of goodwill and intangible assets for the six months ended March 31, 2016 , are as follows (dollars in thousands): Goodwill Intangible Assets Balance at September 30, 2015 $ 3,378,334 $ 796,285 Acquisitions 14,422 5,590 Amortization — (85,451 ) Effect of foreign currency translation 1,995 3,320 Balance at March 31, 2016 $ 3,394,751 $ 719,744 In October 2015, we reorganized the organizational management and oversight of our Dragon Consumer ("DNS") business, represented by our DNS reporting unit, which was previously reported within our Mobile segment and has now been moved into our Healthcare segment. Based on this reorganization, $67.6 million of goodwill related to our DNS reporting unit moved from our Mobile segment into our Healthcare segment during the first quarter of fiscal year 2016. As a result of this subsequent change, we performed an analysis and determined that we did not have an impairment of goodwill, nor did we have a triggering event requiring us to perform an impairment test on our DNS and Healthcare reporting units.</t>
  </si>
  <si>
    <t>Financial Instruments and Hedging Activities</t>
  </si>
  <si>
    <t>Derivative Instruments and Hedging Activities Disclosure [Abstract]</t>
  </si>
  <si>
    <t>Financial Instruments and Hedging Activities Derivatives Not Designated as Hedges Forward Currency Contracts We operate our business in countries throughout the world and transact business in various foreign currencies. Our foreign currency exposures typically arise from transactions denominated in currencies other than the functional currency of our operations. We have a program that primarily utilizes foreign currency forward contracts to offset the risks associated with the effect of certain foreign currency exposures. Our program is designed so that increases or decreases in our foreign currency exposures are offset by gains or losses on the foreign currency forward contracts in order to mitigate the risks and volatility associated with our foreign currency transactions. Generally, we enter into such contracts for less than 90 days and have no cash requirements until maturity. At March 31, 2016 and September 30, 2015 , we had outstanding contracts with a total notional value of $186.5 million and $138.5 million , respectively. We have not designated these forward contracts as hedging instruments pursuant to the authoritative guidance for derivatives and hedging, and accordingly, we record the fair value of these contracts at the end of each reporting period in our consolidated balance sheet, with the unrealized gains and losses recognized immediately in earnings as other income (expense), net in our consolidated statements of operations. The cash flows related to the settlement of these contracts are included in cash flows from investing activities within our consolidated statement of cash flows. Security Price Guarantees From time to time we enter into agreements that allow us to issue shares of our common stock as part or all of the consideration related to business acquisitions, partnering and technology acquisition activities. Some of these shares are issued subject to security price guarantees, which are accounted for as derivatives. We have determined that these instruments would not be considered equity instruments if they were freestanding. Certain of the security price guarantees require payment from either us to a third party, or from a third party to us, based upon the difference between the price of our common stock on the issue date and an average price of our common stock approximately six months following the issue date. We have also issued minimum price guarantees that may require payments from us to a third party based on the average share price of our common stock approximately six months following the issue date if our stock price falls below the minimum price guarantee. Changes in the fair value of these security price guarantees are reported in other income (expense), net in our consolidated statements of operations. We have no outstanding shares subject to security price guarantees at March 31, 2016 . The following table provides a quantitative summary of the fair value of our derivative instruments as of March 31, 2016 and September 30, 2015 (dollars in thousands): Derivatives Not Designated as Hedges: Balance Sheet Classification Fair Value March 31, 2016 September 30, 2015 Foreign currency contracts Prepaid expenses and other current assets $ 1,798 $ 260 Net fair value of non-hedge derivative instruments $ 1,798 $ 260 The following tables summarize the activity of derivative instruments for the six months ended March 31, 2016 and 2015 (dollars in thousands): Three Months Ended March 31, Six Months Ended March 31, Derivatives Not Designated as Hedges Location of Gain (Loss) Recognized in Income 2016 2015 2016 2015 Foreign currency contracts Other income (expense), net $ 5,607 $ (12,813 ) $ 2,234 $ (19,096 ) Security price guarantees Other income (expense), net $ — $ 23 $ — $ (539 ) Other Financial Instruments Financial instruments including cash equivalents, accounts receivable and accounts payable are carried in the consolidated financial statements at amounts that approximate their fair value based on the short maturities of those instruments. Marketable securities and derivative instruments are carried at fair value.</t>
  </si>
  <si>
    <t>Fair Value Measures</t>
  </si>
  <si>
    <t>Fair Value Disclosures [Abstract]</t>
  </si>
  <si>
    <t>Fair Value Measures Fair value is defined as the price that would be received for an asset, or paid to transfer a liability, in an orderly transaction between market participants at the measurement date. Valuation techniques must maximize the use of observable inputs and minimize the use of unobservable inputs.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following summarizes the three levels of inputs required to measure fair value, of which the first two are considered observable and the third is considered unobservable: • Level 1. Quoted prices for identical assets or liabilities in active markets which we can access. • Level 2. Observable inputs other than those described as Level 1. • Level 3. Unobservable inputs based on the best information available, including management’s estimates and assumptions. Assets and liabilities measured at fair value on a recurring basis at March 31, 2016 and September 30, 2015 consisted of (dollars in thousands): March 31, 2016 Level 1 Level 2 Level 3 Total Assets: Money market funds (a) $ 150,842 $ — $ — $ 150,842 US government agency securities (a) 1,001 — — 1,001 Time deposits (b) — 51,288 — 51,288 Commercial paper, $1,769 at cost (b) — 1,769 — 1,769 Corporate notes and bonds, $47,588 at cost (b) — 47,577 — 47,577 Foreign currency exchange contracts (b) — 1,798 — 1,798 Total assets at fair value $ 151,843 $ 102,432 $ — $ 254,275 Liabilities: Contingent acquisition payments (c) — — (20,825 ) (20,825 ) Total liabilities at fair value $ — $ — $ (20,825 ) $ (20,825 ) September 30, 2015 Level 1 Level 2 Level 3 Total Assets: Money market funds (a) $ 334,404 $ — $ — $ 334,404 US government agency securities (a) 1,000 — — 1,000 Time deposits (b) — 71,453 — 71,453 Commercial paper, $3,491 at cost (b) — 3,493 — 3,493 Corporate notes and bonds, $44,581 at cost (b) — 44,533 — 44,533 Foreign currency exchange contracts (b) — 260 — 260 Total assets at fair value $ 335,404 $ 119,739 $ — $ 455,143 Liabilities: Contingent acquisition payments (c) $ — $ — $ (15,961 ) $ (15,961 ) Total liabilities at fair value $ — $ — $ (15,961 ) $ (15,961 ) (a) Money market funds and U.S. government agency securities, included in cash and cash equivalents in the accompanying balance sheets, are valued at quoted market prices in active markets. (b) The fair values of our time deposits, commercial paper, corporate notes and bonds, and foreign currency exchange contracts are based on the most recent observable inputs for similar instruments in active markets or quoted prices for identical or similar instruments in markets that are not active or are directly or indirectly observable. Time deposits are generally for terms of one year or less. The commercial paper and corporate notes and bonds mature within three years and have a weighted average maturity of 1.25 years as of March 31, 2016 . (c) The fair value of our contingent consideration arrangements are determined based on our evaluation as to the probability and amount of any earn-out that will be achieved based on expected future performance by the acquired entity. The following table provides a summary of changes in fair value of our Level 3 financial instruments for the three and six months ended March 31, 2016 and 2015 (dollars in thousands): Three Months Ended March 31, Six Months Ended March 31, 2016 2015 2016 2015 Balance at beginning of period $ 16,901 $ 5,440 $ 15,961 $ 6,864 Earn-out liabilities established at time of acquisition 2,500 (554 ) 2,500 85 Payments upon settlement (112 ) (1,476 ) (286 ) (2,938 ) Adjustments to fair value included in acquisition-related costs, net 1,536 521 2,650 (80 ) Balance at end of period $ 20,825 $ 3,931 $ 20,825 $ 3,931 Our financial liabilities valued based upon Level 3 inputs are composed of contingent consideration arrangements relating to our acquisitions. We are contractually obligated to pay contingent consideration to the selling shareholders upon the achievement of specified objectives, including the achievement of future bookings and sales targets related to the products of the acquired entities and therefore are recorded as contingent consideration liabilities at the time of the acquisitions. We update our assumptions each reporting period based on new developments and record such amounts at fair value based on the revised assumptions until the consideration is paid upon the achievement of the specified objectives or eliminated upon failure to achieve the specified objectives. Contingent acquisition payment liabilities are scheduled to be paid in periods through fiscal year 2019 . As of March 31, 2016 , we could be required to pay up to $31.6 million for contingent consideration arrangements if the specified objectives are achieved. We have determined the fair value of the liabilities for the contingent consideration based on a probability-weighted discounted cash flow analysis. This fair value measurement is based on significant inputs not observable in the market and thus represents a Level 3 measurement within the fair value hierarchy. The fair value of the contingent consideration liability associated with future payments was based on several factors, the most significant of which are the estimated cash flows projected from future product sales and the risk adjusted discount rate for the fair value measurement.</t>
  </si>
  <si>
    <t>Accrued Expenses and Other Current Liabilities</t>
  </si>
  <si>
    <t>Payables and Accruals [Abstract]</t>
  </si>
  <si>
    <t>Accrued Expenses and Other Current Liabilities Accrued expenses and other current liabilities consisted of the following (dollars in thousands): March 31, 2016 September 30, 2015 Compensation $ 109,541 $ 142,150 Cost of revenue related liabilities 24,851 25,584 Accrued interest payable 15,606 11,793 Consulting and professional fees 15,000 11,939 Sales and marketing incentives 7,255 6,845 Facilities related liabilities 6,176 6,312 Sales and other taxes payable 3,477 6,026 Other 8,255 13,960 Total $ 190,161 $ 224,609</t>
  </si>
  <si>
    <t>Deferred Revenue</t>
  </si>
  <si>
    <t>Deferred Revenue [Abstract]</t>
  </si>
  <si>
    <t>Deferred Revenue Deferred maintenance revenue consists of prepaid fees received for post-contract customer support for our products, including telephone support and the right to receive unspecified upgrades/updates on a when-and-if-available basis. Unearned revenue includes upfront fees for setup and implementation activities as well as fees related to hosted offerings; certain software arrangements for which we do not have fair value of post-contract customer support, resulting in ratable revenue recognition for the entire arrangement on a straight-line basis; and fees in excess of estimated earnings on percentage-of-completion service contracts. Deferred revenue consisted of the following (dollars in thousands): March 31, 2016 September 30, 2015 Current liabilities: Deferred maintenance revenue $ 169,640 $ 155,967 Unearned revenue 209,091 168,742 Total current deferred revenue $ 378,731 $ 324,709 Long-term liabilities: Deferred maintenance revenue $ 62,416 $ 62,201 Unearned revenue 307,352 281,251 Total long-term deferred revenue $ 369,768 $ 343,452</t>
  </si>
  <si>
    <t>Restructuring and Other Charges, net</t>
  </si>
  <si>
    <t>Restructuring and Related Activities [Abstract]</t>
  </si>
  <si>
    <t>Restructuring and Related Activities Disclosure [Text Block]</t>
  </si>
  <si>
    <t>Restructuring and Other Charges, net Restructuring and other charges, net include restructuring expenses together with other charges that are unusual in nature and are the result of unplanned events, and arise outside of the ordinary course of continuing operations. Restructuring expenses consist of employee severance costs and may also include charges for excess facility space and other contract termination costs. Other charges may include gains or losses on non-controlling strategic equity interests, litigation contingency reserves and gains or losses on the sale or disposition of certain non-strategic assets or product lines. The following table sets forth accrual activity relating to restructuring reserves for the six months ended March 31, 2016 (dollars in thousands): Personnel Facilities Total Balance at September 30, 2015 $ 635 $ 6,222 $ 6,857 Restructuring charges, net 9,549 4,884 14,433 Non-cash adjustment (57 ) 545 488 Cash payments (5,041 ) (2,684 ) (7,725 ) Balance at March 31, 2016 $ 5,086 $ 8,967 $ 14,053 Restructuring and other charges, net by component and segment are as follows (dollars in thousands): Three Months Ended March 31, 2016 2015 Personnel Facilities Total Restructuring Other Charges Total Personnel Facilities Total Restructuring Other Charges Total Healthcare $ 613 $ 8 $ 621 $ — $ 621 $ (81 ) $ — $ (81 ) $ — $ (81 ) Mobile 2,729 (652 ) 2,077 46 2,123 (125 ) (172 ) (297 ) — (297 ) Enterprise (41 ) 2,014 1,973 — 1,973 71 — 71 — 71 Imaging (1 ) 184 183 — 183 (1 ) (60 ) (61 ) — (61 ) Corporate 1,691 — 1,691 61 1,752 35 — 35 — 35 Total $ 4,991 $ 1,554 $ 6,545 $ 107 $ 6,652 $ (101 ) $ (232 ) $ (333 ) $ — $ (333 ) Six Months Ended March 31, 2016 2015 Personnel Facilities Total Restructuring Other Charges Total Personnel Facilities Total Restructuring Other Charges Total Healthcare $ 1,314 $ 8 $ 1,322 $ — $ 1,322 $ (209 ) $ — $ (209 ) $ — $ (209 ) Mobile 4,911 (50 ) 4,861 46 4,907 (113 ) (172 ) (285 ) — (285 ) Enterprise 1,043 2,034 3,077 — 3,077 289 95 384 — 384 Imaging 212 184 396 — 396 1,479 333 1,812 — 1,812 Corporate 2,069 2,708 4,777 61 4,838 193 — 193 — 193 Total $ 9,549 $ 4,884 $ 14,433 $ 107 $ 14,540 $ 1,639 $ 256 $ 1,895 $ — $ 1,895 Fiscal Year 2016 During the three and six months ended March 31, 2016 , we recorded restructuring charges of $6.5 million and $14.4 million , respectively. The restructuring charges for the six months ended March 31, 2016 included $9.5 million for severance related to the reduction of approximately 200 employees as part of our initiatives to reduce costs and optimize processes. The restructuring charges also included a $4.9 million charge for the closure of certain excess facility space and other restructuring activity that totaled $0.1 million . We expect that the remaining severance payments of $5.1 million will be substantially paid by the end of fiscal year 2016. We expect that the remaining payments of $9.0 million for the closure of excess facility space will be paid through fiscal year 2025 , in accordance with the terms of the applicable leases. Fiscal Year 2015 During the six months ended March 31, 2015 , we recorded restructuring charges of $1.9 million . The restructuring charges included $1.6 million for severance related to the reduction of approximately 60 employees that eliminated duplicative positions, and a $0.3 million charge for the closure of certain excess facility space resulting from acquisitions.</t>
  </si>
  <si>
    <t>Debt and Credit Facilities</t>
  </si>
  <si>
    <t>Debt Disclosure [Abstract]</t>
  </si>
  <si>
    <t>Debt and Credit Facilities Short-term Related Party Note Payable In March 2016, our Board of Directors approved a repurchase agreement with Icahn Partners LP, Icahn Partners Master Fund LP and High River Limited Partnership (collectively, the “Icahn Group”) to repurchase 26.3 million shares of our common stock from the Icahn Group at a price of $19.00 per share, for a total purchase price of $500.0 million (the “Repurchase”). At the closing of the Repurchase, we paid $375.0 million in cash and issued a promissory note in the amount of approximately $125.0 million . The promissory note bears interest at a rate per annum equal to approximately 2.64% and has a maturity date of June 13, 2016. On April 15, 2016, we fully repaid the promissory note. Long-term Debt At March 31, 2016 and September 30, 2015 , we had the following long-term borrowing obligations (dollars in thousands): March 31, 2016 September 30, 2015 5.375% Senior Notes due 2020, net of unamortized premium of $3.4 million and $3.8 million, respectively. Effective interest rate 5.28%. $ 1,053,800 $ 1,053,818 1.00% Convertible Debentures due 2035, net of unamortized discount of $174.4 million. Effective interest rate 5.62%. 502,098 — 2.75% Convertible Debentures due 2031, net of unamortized discount of $27.6 million and $39.1 million, respectively. Effective interest rate 7.43%. 367,953 394,698 1.50% Convertible Debentures due 2035, net of unamortized discount of $56.2 million and $60.5 million, respectively. Effective interest rate 5.39%. 207,721 203,373 Credit Facility, net of unamortized original issue discount of $0.8 million. — 471,766 Total long-term debt $ 2,131,572 $ 2,123,655 Less: current portion — 4,834 Non-current portion of long-term debt $ 2,131,572 $ 2,118,821 The estimated fair value of our long-term debt approximated $2,378.3 million (face value $2,385.9 million ) and $2,249.1 million (face value $2,220.2 million ) at March 31, 2016 and September 30, 2015 , respectively. These fair value amounts represent the value at which our lenders could trade our debt within the financial markets and do not represent the settlement value of these long-term debt liabilities to us at each reporting date. The fair value of the long-term debt will continue to vary each period based on fluctuations in market interest rates, as well as changes to our credit ratings. The Senior Notes and the Convertible Debentures are traded and the fair values of each borrowing was estimated using the averages of the bid and ask trading quotes at each respective reporting date. We had no outstanding balance on the revolving credit agreement portion of our Credit Facility at March 31, 2016 or September 30, 2015 . 5.375% Senior Notes due 2020 On August 14, 2012 , we issued $700.0 million aggregate principal amount of 5.375% Senior Notes due on August 15, 2020 in a private placement. On October 22, 2012 , we issued an additional $350.0 million aggregate principal amount of our 5.375% Senior Notes. The Notes bear interest at 5.375% per year, payable in cash semi-annually in arrears. The Notes are our unsecured senior obligations and are guaranteed (the “Guarantees”) on an unsecured senior basis by substantially all of our direct and indirect wholly owned domestic subsidiaries (the “Subsidiary Guarantors”). The Notes and Guarantees rank equally in right of payment with all of our and the Subsidiary Guarantors' existing and future unsecured senior debt and rank senior in right of payment to all of our and the Subsidiary Guarantors' future unsecured subordinated debt. The Notes and Guarantees effectively rank junior to all secured debt of our and the Subsidiary Guarantors to the extent of the value of the collateral securing such debt and to all liabilities, including trade payables, of our subsidiaries that have not guaranteed the Notes. As of March 31, 2016 and September 30, 2015 , the ending unamortized deferred debt issuance costs were $8.3 million and $9.2 million , respectively. 1.0% Convertible Debentures due 2035 In December 2015, we issued $676.5 million in aggregate principal amount of 1.0% Senior Convertible Debentures due in 2035 (the “1.0% 2035 Debentures”). Total proceeds, net of debt issuance costs, were $663.8 million , and we used a portion to repurchase $38.3 million in aggregate principal on our 2.75% Senior Convertible Debentures due in 2031 (the “2031 Debentures”) and to repay the aggregate principal balance of $472.5 million on our term loan under the amended and restated credit agreement. The 1.0% 2035 Debentures bear interest at 1.0% per year, payable in cash semi-annually in arrears, beginning on June 15, 2016. In addition to ordinary interest and default additional interest, beginning with the semi-annual interest period commencing on December 15, 2022, contingent interest will accrue during any regular semi-annual interest period where the average trading price of our 1.0% 2035 Debentures for the ten trading day period immediately preceding the first day of such semi-annual period is greater than or equal to $1,200 per $1,000 principal amount of our 1.0% 2035 Debentures, in which case, contingent interest will accrue at a rate of 0.50% per annum of such average trading price. The 1.0% 2035 Debentures mature on December 15, 2035 , subject to the right of the holders to require us to redeem the 1.0% 2035 Debentures on December 15, 2022, 2027, or 2032 . The 1.0% 2035 Debentures are general senior unsecured obligations and rank equally in right of payment with all of our existing and future unsecured, unsubordinated indebtedness and senior in right of payment to any indebtedness that is contractually subordinated to the 1.0% 2035 Debentures. The 1.0% 2035 Debentures will be effectively subordinated to indebtedness and other liabilities of our subsidiaries. We account separately for the liability and equity components of the 1.0% 203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495.4 million to long-term debt, and $181.1 million has been recorded as additional paid-in capital, which is being amortized to interest expense using the effective interest rate method through December 2022. As of March 31, 2016 , the ending unamortized deferred debt issuance costs were $8.9 million . If converted, the principal amount of the 1.0% 2035 Debentures is payable in cash and any amounts payable in excess of the principal amount, will (based on an initial conversion rate, which represents an initial conversion price of approximately $27.22 per share, subject to adjustment) be paid in cash or shares of our common stock, at our election, only in the following circumstances and to the following extent: (i) prior to June 15, 2035, on any date during any fiscal quarter beginning after March 31, 2016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five consecutive business-day period following any five consecutive trading-day period in which the trading price for $1,000 principal amount of the 1.0% 2035 Debentures for each day during such five trading-day period was less than 98% of the closing sale price of our common stock multiplied by the then current conversion rate; (iii) upon the occurrence of specified corporate transactions, as described in the indenture for the 1.0% 2035 Debentures; or (iv) at the option of the holder at any time on or after June 15, 2035. Additionally, we may redeem the 1.0% 2035 Debentures, in whole or in part, on or after December 20, 2022 for cash at a price equal to 100% of the principal amount of the 1.0% 2035 Debentures to be purchased plus any accrued and unpaid interest, including any additional interest to, but excluding, the repurchase date. Each holder shall have the right, at such holder’s option, to require us to repurchase all or any portion of the 1.0% 2035 Debentures held by such holder on December 15, 2022, December 15, 2027, or December 15, 2032 at par plus accrued and unpaid interest. If we undergo a fundamental change or non-stock change of control (as described in the indenture for the 1.0% 2035 Debentures) prior to maturity, holders will have the option to require us to repurchase all or any portion of their debentures for cash at a price equal to 100% of the principal amount of the 1.0% 2035 Debentures to be purchased plus any accrued and unpaid interest, including any additional interest to, but excluding, the repurchase date. As of March 31, 2016 , none of the conversion criteria were met for the 1.0% 2035 Debentures. If the conversion criteria were met, we could be required to repay all or some of the aggregate principal amount in cash prior to the maturity date. 2.75% Convertible Debentures due 2031 In December 2015, we entered into separate privately negotiated agreements with certain holders of our 2031 Debentures to repurchase $38.3 million in aggregate principal with proceeds received from the issuance of our 1.0% 2035 Debentures. In accordance with the authoritative guidance for convertible debt instruments, a loss on extinguishment is equal to the difference between the reacquisition price and the net carrying amount of the extinguished debt for our 2031 Debentures, including any unamortized debt discount or issuance costs. Upon repurchase we recorded an extinguishment loss of $2.4 million in other income (expense), net , in the accompanying consolidated statements of operations. Following the repayment, $395.5 million in aggregate principal amount of our 2031 Debentures remain outstanding. The 2031 Debentures bear interest at 2.75% per year, payable in cash semi-annually in arrears. The 2031 Debentures mature on November 1, 2031 , subject to the right of the holders to require us to redeem the 2031 Debentures on November 1, 2017, 2021, and 2026 . The 2031 Debentures are general senior unsecured obligations and rank equally in right of payment with all of our existing and future unsecured, unsubordinated indebtedness and senior in right of payment to any indebtedness that is contractually subordinated to the 2031 Debentures. The 2031 Debentures will be effectively subordinated to indebtedness and other liabilities of our subsidiaries. The aggregate debt discount of $89.7 million is being amortized to interest expense using the effective interest rate method through November 2017 . As of March 31, 2016 and September 30, 2015 , the ending unamortized deferred debt issuance costs were $1.6 million and $2.3 million , respectively. As of March 31, 2016 and September 30, 2015 , none of the conversion criteria were met for the 2031 Debentures. If the conversion criteria were met, we could be required to repay all or some of the aggregate principal amount in cash prior to the maturity date. 1.5% Convertible Debentures due 2035 In June 2015, we issued $263.9 million in aggregate principal amount of 1.5% Senior Convertible Debentures due in 2035 (the “1.5% 2035 Debentures”). The 1.5% 2035 Debentures were issued at 97.09% of the principal amount, which resulted in a discount of $7.7 million . The 1.5% 2035 Debentures bear interest at 1.5% per year, payable in cash semi-annually in arrears, beginning on November 1, 2015. The 1.5% 2035 Debentures mature on November 1, 2035, subject to the right of the holders to require us to redeem the 1.5% 2035 Debentures on November 1, 2021, 2026, or 2031. The 1.5% 2035 Debentures are general senior unsecured obligations and rank equally in right of payment with all of our existing and future unsecured, unsubordinated indebtedness and senior in right of payment to any indebtedness that is contractually subordinated to the 1.5% 2035 Debentures. The 1.5% 2035 Debentures will be effectively subordinated to indebtedness and other liabilities of our subsidiaries. The aggregate debt discount of $63.0 million is being amortized to interest expense using the effective interest rate method through November 2021. As of March 31, 2016 and September 30, 2015 , the ending unamortized deferred debt issuance costs were $2.1 million and $2.3 million , respectively. As of March 31, 2016 and September 30, 2015 , none of the conversion criteria were met for the 1.5% 2035 Debentures. If the conversion criteria were met, we could be required to repay all or some of the aggregate principal amount in cash prior to the maturity date. Credit Facility The amended and restated credit agreement, entered into on August 7, 2013, includes a term loan and a $75.0 million revolving credit agreement, inclusive of any issued letters of credit (together, the "Credit Facility"). In December 2015, we repaid the aggregate principal balance of $472.5 million on the term loan with proceeds received from the issuance of our 1.0% 2035 Debentures. The revolving credit agreement terminates on August 7, 2018 . We recorded a loss of $2.5 million on the extinguishment, representing the unamortized debt discount and issuance costs, in other income (expense), net , in the accompanying consolidated statements of operations. As of March 31, 2016 , there were $6.3 million of letters of credit issued, and there were no other outstanding borrowings under the revolving credit agreement. Under the terms of the Credit Facility, interest is payable periodically at a rate equal to the applicable margin plus, at our option, either (a) the base rate which is the corporate base rate of Morgan Stanley, the Administrative Agent, or (b) LIBOR (equal to (i) the British Bankers’ Association Interest Settlement Rates for deposits in U.S. dollars divided by (ii) one minus the statutory reserves applicable to such borrowing). The applicable margin for the borrowings at March 31, 2016 is as follows: Description Base Rate Margin LIBOR Margin Revolving facility due August 2018 0.50% - 0.75% (a) 1.50% - 1.75% (a) (a) The margin is determined based on our net leverage ratio at the date the interest rates are reset on the revolving credit agreement. We are required to pay a commitment fee for unutilized commitments under the revolving credit facility at a rate ranging from 0.250% to 0.375% per annum, based upon our net leverage ratio. As of March 31, 2016 , the commitment fee rate was 0.375% . The Credit Facility contains covenants including, among other things, covenants that restrict our ability and those of our subsidiaries to incur certain additional indebtedness or issue guarantees, create or permit liens on assets, enter into sale-leaseback transactions, make loans or investments, sell assets, make certain acquisitions, pay dividends, repurchase stock, or merge or consolidate with any entity, and enter into certain transactions with affiliates. The agreement also contains events of default, including failure to make payments of principal or interest, failure to observe covenants, breaches of representations and warranties, defaults under certain other material indebtedness, failure to satisfy material judgments, a change of control and certain insolvency events. As of March 31, 2016 , we were in compliance with the covenants under the Credit Facility. The covenants on our other long-term debt are less restrictive, and as of March 31, 2016 , we were in compliance with the requirements of our other long-term debt. Our obligations under the Credit Facility are unconditionally guaranteed by, subject to certain exceptions, each of our existing and future direct and indirect wholly-owned domestic subsidiaries. The Credit Facility and the guarantees thereof are secured by first priority liens and security interests in the following: 100% of the capital stock of substantially all of our domestic subsidiaries and 65% of the outstanding voting equity interests and 100% of the non-voting equity interests of first-tier foreign subsidiaries, all our material tangible and intangible assets and those of the guarantors, and any present and future intercompany debt. We may voluntarily prepay borrowings under the Credit Facility without premium or penalty other than breakage costs, as defined with respect to LIBOR-based loans. Revolving Credit Facility On April 15, 2016, we entered into a credit agreement that provides for a $242.5 million revolving credit line, including letters of credit (together, the “Revolving Credit Facility”). The Revolving Credit Facility matures on April 15, 2021. Any amounts outstanding under the Credit Facility will bear interest, at either (i) LIBOR plus an applicable margin of 1.50% or 1.75 %, or (ii) the alternative base rate plus an applicable margin of 0.50% or 0.75% . The Revolving Credit Facility is secured by substantially all assets of ours and certain of our domestic subsidiaries. The Revolving Credit Facility contains customary affirmative and negative covenants and conditions to borrowing, as well as customary events of default. In connection with entering into the Revolving Credit Facility, we terminated our prior $75.0 million revolving credit agreement.</t>
  </si>
  <si>
    <t>Stockholders' Equity (Notes)</t>
  </si>
  <si>
    <t>Stockholders' Equity Attributable to Parent [Abstract]</t>
  </si>
  <si>
    <t>Stockholders' Equity Note Disclosure [Text Block]</t>
  </si>
  <si>
    <t>Stockholders' Equity Share Repurchases On April 29, 2013 , our Board of Directors approved a share repurchase program for up to $500.0 million of our outstanding shares of common stock. On April 29, 2015, our Board of Directors approved an additional $500.0 million under our share repurchase program. We repurchased 9.4 million shares for $197.5 million during the six months ended March 31, 2016 , including 1.0 million shares repurchased from our Chief Executive Officer. Since the commencement of the program, we have repurchased 40.7 million shares for $707.5 million . Approximately $292.5 million remained available for share repurchases as of March 31, 2016 pursuant to our share repurchase program. Under the terms of the share repurchase program, we have the ability to repurchase shares from time to time through a variety of methods, which may include open market purchases, privately negotiated transactions, block trades, accelerated stock repurchase transactions, or any combination of such methods. The timing and the amount of any purchases will be determined by management based on an evaluation of market conditions, capital allocation alternatives, and other factors. We expect the repurchase of shares under the program to be limited in the foreseeable future. The share repurchase program does not require us to acquire any specific number of shares and may be modified, suspended, extended or terminated by us at any time without prior notice. Related Party Share Repurchases In December 2015, as part of our share repurchase program, we repurchased 1.0 million shares from our Chief Executive Officer, composed of 649,649 outstanding shares and 800,000 vested stock options with a net share equivalent of 350,351 shares, for an aggregate purchase price of $21.4 million , which approximated fair value of our common stock on the day of the repurchase. In March 2016, our Board of Directors approved a repurchase agreement with the Icahn Group to repurchase 26.3 million shares of our common stock at a price of $19.00 per share, which approximated fair value of our common stock on the day of the Repurchase, for a total purchase price of $500.0 million . At the closing of the Repurchase, we paid $375.0 million in cash and issued a promissory note in the amount of approximately $125.0 million . The promissory note bears interest at a rate per annum equal to approximately 2.64% and has a maturity date of June 13, 2016. On April 15, 2016, we fully repaid the promissory note. Immediately prior to the Repurchase, the Icahn Group owned approximately 60.8 million shares, or approximately 20% , of our outstanding common stock. Based on publicly available information, as of March 15, 2016 the Icahn Group’s holdings of our common stock was approximately 30.1 million shares, or 9.9% of our outstanding common stock. In connection with the Repurchase, David Schechter and Brett Icahn, the Icahn Group representatives on our Board of Directors, resigned from our Board of Directors.</t>
  </si>
  <si>
    <t>Net Loss Per Share</t>
  </si>
  <si>
    <t>Earnings Per Share, Basic and Diluted [Abstract]</t>
  </si>
  <si>
    <t>Net (Loss) Income Per Share</t>
  </si>
  <si>
    <t xml:space="preserve">Net Loss Per Share As of March 31, 2016 and 2015 , diluted weighted average common shares outstanding is equal to basic weighted average common shares due to our net loss position. Common equivalent shares are excluded from the computation of diluted net loss per share if their effect is anti-dilutive. Potentially dilutive common equivalent shares aggregating to 8.4 million and 9.7 million shares for the three months ended March 31, 2016 and 2015 , respectively, and 9.0 million and 11.2 million shares for the six months ended March 31, 2016 and 2015 , respectively, have been excluded from the computation of diluted net loss per share because their inclusion would be anti-dilutive. </t>
  </si>
  <si>
    <t>Stock-Based Compensation</t>
  </si>
  <si>
    <t>Share-based Compensation [Abstract]</t>
  </si>
  <si>
    <t>Stock-Based Compensation We recognize stock-based compensation expense over the requisite service period. Our share-based awards are accounted for as equity instruments. The amounts included in the consolidated statements of operations relating to stock-based compensation are as follows (dollars in thousands): Three Months Ended March 31, Six Months Ended March 31, 2016 2015 2016 2015 Cost of product and licensing $ 122 $ 96 $ 244 $ 183 Cost of professional services and hosting 7,757 4,729 15,514 12,352 Cost of maintenance and support 923 631 1,991 1,574 Research and development 7,967 6,668 17,900 17,177 Selling and marketing 10,460 7,882 23,297 20,416 General and administrative 10,934 10,911 21,565 26,569 Total $ 38,163 $ 30,917 $ 80,511 $ 78,271 Stock Options The table below summarizes activity relating to stock options for the six months ended March 31, 2016 : Number of Shares Weighted Average Exercise Price Weighted Average Remaining Contractual Term Aggregate Intrinsic Value (a) Outstanding at September 30, 2015 2,923,989 $ 14.01 Exercised/Repurchased (b) (944,421 ) $ 12.03 Expired (3,103 ) $ 10.97 Outstanding at March 31, 2016 1,976,465 $ 14.97 1.2 years $ 7.4 million Exercisable at March 31, 2016 1,976,456 $ 14.97 1.2 years $ 7.4 million Exercisable at March 31, 2015 3,592,132 $ 13.71 1.8 years $ 4.7 million (a) The aggregate intrinsic value in this table was calculated based on the positive difference, if any, between the closing market price of our common stock on March 31, 2016 ( $18.69 ) and the exercise price of the underlying options. (b) We repurchased 1.0 million shares owned directly or indirectly by our Chief Executive Officer, composed of 649,649 outstanding shares and 800,000 vested stock options with a net share equivalent of 350,351 shares, for an aggregate purchase price of $21.4 million . The weighted-average intrinsic value of stock options exercised during the six months ended March 31, 2016 and 2015 was $8.5 million and $1.2 million , respectively. Restricted Units Restricted units are not included in issued and outstanding common stock until the shares are vested and released. The purchase price for vested restricted units is $0.001 per share. The table below summarizes activity relating to restricted units for the six months ended March 31, 2016 : Number of Shares Underlying Restricted Units — Contingent Awards Number of Shares Underlying Restricted Units — Time-Based Awards Outstanding at September 30, 2015 4,700,210 7,007,839 Granted 1,935,656 4,736,678 Earned/released (2,210,095 ) (4,273,840 ) Forfeited (317,357 ) (441,739 ) Outstanding at March 31, 2016 4,108,414 7,028,938 Weighted average remaining recognition period of outstanding restricted units 1.7 years 1.6 years Unearned stock-based compensation expense of outstanding restricted units $70.4 million $75.2 million Aggregate intrinsic value of outstanding restricted units (a) $76.8 million $131.5 million (a) The aggregate intrinsic value in this table was calculated based on the positive difference between the closing market price of our common stock on March 31, 2016 ( $18.69 ) and the purchase price of the underlying Restricted Units. A summary of weighted-average grant-date fair value for awards granted and intrinsic value of all restricted units vested during the periods noted is as follows: Six Months Ended March 31, 2016 2015 Weighted-average grant-date fair value per share $ 20.14 $ 14.87 Total intrinsic value of shares vested (in millions) $ 132.1 $ 110.9 Restricted Stock Awards Restricted stock awards are included in the issued and outstanding common stock at the date of grant. The table below summarizes activity related to restricted stock awards for the six months ended March 31, 2016 : Number of Shares Underlying Restricted Stock Weighted Average Grant Date Fair Value Outstanding at September 30, 2015 250,000 $ 15.71 Vested (250,000 ) $ 15.71 Outstanding at March 31, 2016 — $ — The weighted-average intrinsic value of restricted stock awards vested during the six months ended March 31, 2016 and 2015 was $4.3 million and $3.9 million , respectively.</t>
  </si>
  <si>
    <t>Income Taxes</t>
  </si>
  <si>
    <t>Income Tax Disclosure [Abstract]</t>
  </si>
  <si>
    <t>Income Taxes The components of income (loss) before income taxes are as follows (dollars in thousands): Three Months Ended March 31, Six Months Ended March 31, 2016 2015 2016 2015 Domestic $ (33,691 ) $ (37,225 ) $ (62,693 ) $ (100,935 ) Foreign 35,890 34,186 60,594 53,215 Income (loss) before income taxes $ 2,199 $ (3,039 ) $ (2,099 ) $ (47,720 ) The components of provision from income taxes are as follows (dollars in thousands): Three Months Ended March 31, Six Months Ended March 31, 2016 2015 2016 2015 Domestic $ 5,021 $ 5,832 $ 9,559 $ 9,634 Foreign 4,224 5,227 7,453 7,239 Provision for income taxes $ 9,245 $ 11,059 $ 17,012 $ 16,873 Effective tax rate 420.4 % (363.9 )% (810.5 )% (35.4 )% The effective income tax rate was 420.4% and (810.5)% for the three and six months ended March 31, 2016 , respectively. Our current effective income tax rate differs from the U.S. federal statutory rate of 35% primarily due to current period losses in the United States that require an additional valuation allowance that provide no benefit to the provision and an increase to indefinite lived deferred tax liabilities, partially offset by our earnings in foreign operations that are subject to a significantly lower tax rate than the U.S. statutory tax rate, driven primarily by our subsidiaries in Ireland. The effective income tax rate is based upon the income for the year, the composition of the income in different countries, changes relating to valuation allowances for certain countries if and as necessary, and adjustments, if any, for the potential tax consequences, benefits or resolutions of audits or other tax contingencies. Our aggregate income tax rate in foreign jurisdictions is lower than our income tax rate in the United States; the majority of our income before provision for income taxes from foreign operations has been earned by subsidiaries in Ireland. Our effective tax rate may be adversely affected by earnings being lower than anticipated in countries where we have lower statutory tax rates and higher than anticipated in countries where we have higher statutory tax rates. In March 2016, our Board of Directors approved a repurchase agreement with the Icahn Group to repurchase 26.3 million shares of our common stock at a price of $19.00 per share, for a total purchase price of $500.0 million . The Repurchase was funded with domestic and foreign cash. The Repurchase was initiated by the Icahn Group in January 2016 and was a one-time, unforeseen event prior to the initiation. We expect to repatriate up to $250.0 million of foreign earnings previously considered indefinitely reinvested to fund the Repurchase. As a result of the Repurchase, in the three and six months ended March 31, 2016 we recorded a $1.0 million increase to our provision for income taxes, net of benefit from the use of U.S. Federal net operating losses and credit carryforwards. This one-time event does not change our ability or intent to indefinitely reinvest unremitted earnings of our foreign subsidiaries. Effective October 1, 2015, we early adopted, and retroactively implemented ASU No. 2015-17, "Balance Sheet Classification of Deferred Taxes." Under this new guidance, we are required to present deferred tax assets and deferred tax liabilities, and any related valuation allowances, as noncurrent on our consolidated balance sheet. The cumulative effect of the change as of September 30, 2015 on current and long-term deferred tax assets was a decrease of approximately $57.3 million and $0.4 million , respectively, with an offsetting adjustment to long-term deferred tax liabilities. Current deferred tax assets were included in prepaid expenses and other current assets and long-term deferred tax assets were included in other assets within our consolidated balance sheet. At March 31, 2016 and September 30, 2015 , we had gross tax effected unrecognized tax benefits of $23.6 million and $22.2 million , respectively, and is included in other long-term liabilities. If these benefits were recognized, they would impact our effective tax rate. We do no t expect a significant change in the amount of unrecognized tax benefits within the next 12 months.</t>
  </si>
  <si>
    <t>Commitments and Contingencies</t>
  </si>
  <si>
    <t>Commitments and Contingencies Disclosure [Abstract]</t>
  </si>
  <si>
    <t>Commitments and Contingencies Litigation and Other Claims Similar to many companies in the software industry, we are involved in a variety of claims, demands, suits, investigations and proceedings that arise from time to time relating to matters incidental to the ordinary course of our business, including actions with respect to contracts, intellectual property, employment, benefits and securities matters. We have estimated the amount of probable losses that may result from all currently pending matters, and such amounts are reflected in our consolidated financial statements. These recorded amounts are not material to our consolidated financial position or results of operations and no additional material losses related to these pending matters are reasonably possible. While it is not possible to predict the outcome of these matters with certainty, we do not expect the results of any of these actions to have a material adverse effect on our results of operations or financial position. However, each of these matters is subject to uncertainties, the actual losses may prove to be larger or smaller than the accruals reflected in our consolidated financial statements, and we could incur judgments or enter into settlements of claims that could adversely affect our financial position, results of operations or cash flows. Guarantees and Other We include indemnification provisions in the contracts we enter into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 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hav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 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t>
  </si>
  <si>
    <t>Segment and Geographic Information and Significant Customers</t>
  </si>
  <si>
    <t>Segment Reporting [Abstract]</t>
  </si>
  <si>
    <t>Segment and Geographic Information We operate in, and report financial information for, the following four reportable segments: Healthcare, Mobile, Enterprise, and Imaging. Segment profit is an important measure used for evaluating performance and for decision-making purposes and reflects the direct controllable costs of each segment together with an allocation of sales and corporate marketing expenses, and certain research and development project costs that benefit multiple product offerings. Segment profit represents income from operations excluding stock-based compensation, amortization of intangible assets, acquisition-related costs, net, restructuring and other charges, net, costs associated with intellectual property collaboration agreements, other expense, net and certain unallocated corporate expenses. We believe that these adjustments allow for more complete comparisons to the financial results of the historical operations. In October 2015, we reorganized the organizational management and oversight of our Dragon Consumer ("DNS") business, which was previously reported within our Mobile segment and has now been moved into our Healthcare segment. In addition, we renamed our Mobile and Consumer segment to Mobile segment. During the second quarter of fiscal year 2016, we reclassified certain government payroll incentive credits previously reported in the general and administrative expense to research and development expense and cost of revenue. Accordingly, the segment results in prior periods have been recast to conform to the current period segment reporting presentation. We do not track our assets by operating segment. Consequently, it is not practical to show assets by operating segment nor depreciation by operating segment. The following table presents segment results along with a reconciliation of segment profit to income (loss) before income taxes (dollars in thousands): Three Months Ended Six Months Ended March 31, March 31, 2016 2015 2016 2015 Segment revenues (a) : Healthcare $ 244,391 $ 243,328 $ 492,475 $ 494,138 Mobile 91,835 101,967 188,238 189,483 Enterprise 94,443 83,302 183,219 173,945 Imaging 56,744 59,466 118,351 119,527 Total segment revenues 487,413 488,063 982,283 977,093 Less: acquisition related revenues adjustments (8,680 ) (13,004 ) (17,435 ) (28,015 ) Total consolidated revenues 478,733 475,059 964,848 949,078 Segment profit: Healthcare 78,382 82,847 159,611 161,247 Mobile 33,448 31,859 67,212 44,367 Enterprise 34,059 19,615 60,270 44,964 Imaging 22,192 22,080 49,177 42,008 Total segment profit 168,081 156,401 336,270 292,586 Corporate expenses and other, net (35,878 ) (36,831 ) (66,598 ) (74,053 ) Acquisition-related revenues and cost of revenues adjustment (8,471 ) (12,088 ) (17,060 ) (26,378 ) Stock-based compensation (38,163 ) (30,917 ) (80,511 ) (78,271 ) Amortization of intangible assets (42,787 ) (40,959 ) (85,451 ) (82,917 ) Acquisition-related costs, net (1,225 ) (6,523 ) (3,705 ) (11,279 ) Restructuring and other charges, net (6,652 ) 333 (14,540 ) (1,895 ) Costs associated with IP collaboration agreements (2,000 ) (2,938 ) (4,000 ) (5,876 ) Other expense, net (30,706 ) (29,517 ) (66,504 ) (59,637 ) Income (loss) before income taxes $ 2,199 $ (3,039 ) $ (2,099 ) $ (47,720 ) (a) Segment revenues differ from reported revenues due to certain revenue adjustments related to acquisitions that will not be fully recognized in accordance with authoritative guidance for the purchase accounting of business combinations. Segment revenues also include revenue that the business would have otherwise recognized had we not acquired intellectual property and other assets from the same customer. These revenues are included to allow for more complete comparisons to the financial results of historical operations and in evaluating management performance. No country outside of the United States provided greater than 10% of our total revenues. Revenues, classified by the major geographic areas in which our customers are located, were as follows (dollars in thousands): Three Months Ended Six Months Ended March 31, March 31, 2016 2015 2016 2015 United States $ 338,710 $ 352,448 $ 694,524 $ 700,122 International 140,023 122,611 270,324 248,956 Total revenues $ 478,733 $ 475,059 $ 964,848 $ 949,078</t>
  </si>
  <si>
    <t>Summary of Significant Accounting Policies Recently Issued Accounting Pronouncements (Tables)</t>
  </si>
  <si>
    <t>Recently Issued Accounting Pronouncements [Abstract]</t>
  </si>
  <si>
    <t>New Accounting Pronouncements, Policy [Policy Text Block]</t>
  </si>
  <si>
    <t>Recently Issued Accounting Standards From time to time, new accounting pronouncements are issued by the Financial Accounting Standards Board and are adopted by us as of the specified effective dates. Unless otherwise discussed, such pronouncements did not have or will not have a significant impact on our consolidated financial position, results of operations and cash flows or do not apply to our operations. In March 2016, the Financial Accounting Standards Board ("FASB") issued ASU No. 2016-09, Compensation - Stock Compensation: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in effective for us in the first quarter of fiscal year 2018, and early application is permitted. We are currently evaluating the impact of our pending adoption of ASU 2016-09 on our consolidated financial statements. In February 2016, the FASB issued ASU No. 2016-02, "Leases" ("ASU 2016-02"). ASU 2016-0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in effective for us in the first quarter of fiscal year 2020, and early application is permitted. We are currently evaluating the impact of our pending adoption of ASU 2016-02 on our consolidated financial statements. In January 2016, the FASB issued ASU No. 2016-01, "Recognition and Measurement of Financial Assets and Financial Liabilities" ("ASU 2016-01"). ASU 2016-01 amends the guidance on the classification and measurement of financial instruments. Although ASU 2016-01 retains many current requirements, it significantly revises accounting related to the classification and measurement of investments in equity securities and the presentation of certain fair value changes for financial liabilities measured at fair value. ASU 2016-01 also amends certain disclosure requirements associated with the fair value of financial instruments and is effective for us in the first quarter of fiscal year 2019. We do not believe that ASU 2016-01 will have a material impact on our consolidated financial statements. In September 2015, the FASB issued ASU No. 2015-16, "Simplifying the Accounting for Measurement-Period Adjustments" ("ASU 2015-16"). The amendments in the ASU 2015-16 require an acquirer to recognize adjustments to provisional amounts that are identified during the measurement period in the reporting period in which the adjustment amounts are determined and sets forth new disclosure requirements related to the adjustments. ASU 2015-16 is effective for us in the first quarter of fiscal year 2017. We do not believe that ASU 2015-16 will have a material impact on our consolidated financial statements. In April 2015, the FASB issued ASU No. 2015-03, "Simplifying the Presentation of Debt Issuance Costs" ("ASU 2015-03"). The amendments in the ASU 2015-03 require that debt issuance costs related to a recognized debt liability be presented in the balance sheet as a direct deduction from the carrying amount of that debt liability, consistent with debt discounts. ASU 2015-03 is effective for us in the first quarter of fiscal year 2017, with early adoption permitted. ASU 2015-03 should be applied on a retrospective basis to each individual period presented. Upon implementation, the change in reporting debt issuance costs will require us to reclassify our deferred financing costs, which are $20.9 million and $15.7 million at March 31, 2016 and September 30, 2015 , respectively, from an asset to a reduction of the reported debt balance. ASU 2015-03 will reduce our assets and liabilities but will have no impact on our shareholders' equity, results of operations or cash flows. In February 2015, the FASB issued Accounting Standards Update No. 2015-02, “Amendments to the Consolidation Analysis” ("ASU 2015-02"). The amendments in ASU 2015-02 provide guidance on evaluating whether a company should consolidate certain legal entities. In accordance with the guidance, all legal entities are subject to reevaluation under the revised consolidation model. ASU 2015-02 is effective for us in the first quarter of fiscal year 2017 with early adoption permitted. We do not believe that ASU 2015-02 will have a material impact on our consolidated financial statements. In August 2014, the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the first quarter of fiscal year 2017, with early adoption permitted. We do not believe that ASU 2014-15 will have a material impact on our consolidated financial statements. In June 2014, the FASB issued Accounting Standards Update No. 2014-12, "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SC 718, "Compensation - Stock Compensation," as it relates to such awards. ASU 2014-12 is effective for us in our first quarter of fiscal year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do not believe that ASU 2014-12 will have a material impact on our consolidated financial statements.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year 2019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t>
  </si>
  <si>
    <t>Business Acquisitions (Tables)</t>
  </si>
  <si>
    <t>Components of Acquisition-Related Costs, Net</t>
  </si>
  <si>
    <t>The components of acquisition-related costs, net are as follows (dollars in thousands): Three Months Ended March 31, Six Months Ended March 31, 2016 2015 2016 2015 Transition and integration costs $ 1,039 $ 2,756 $ 2,035 $ 6,237 Professional service fees 1,197 3,485 2,600 5,686 Acquisition-related adjustments (1,011 ) 282 (930 ) (644 ) Total $ 1,225 $ 6,523 $ 3,705 $ 11,279</t>
  </si>
  <si>
    <t>Goodwill and Intangible Assets (Tables)</t>
  </si>
  <si>
    <t>Changes in Carrying Amount of Goodwill and Intangible Assets</t>
  </si>
  <si>
    <t>The changes in the carrying amount of goodwill and intangible assets for the six months ended March 31, 2016 , are as follows (dollars in thousands): Goodwill Intangible Assets Balance at September 30, 2015 $ 3,378,334 $ 796,285 Acquisitions 14,422 5,590 Amortization — (85,451 ) Effect of foreign currency translation 1,995 3,320 Balance at March 31, 2016 $ 3,394,751 $ 719,744</t>
  </si>
  <si>
    <t>Financial Instruments and Hedging Activities (Tables)</t>
  </si>
  <si>
    <t>ScheduleOfOutstandingSharesSubjectToSecurityPriceGuarantees [Table Text Block]</t>
  </si>
  <si>
    <t xml:space="preserve">We have no outstanding shares subject to security price guarantees at March 31, 2016 . </t>
  </si>
  <si>
    <t>Quantitative Summary of Fair Value of Derivative Instruments</t>
  </si>
  <si>
    <t>The following table provides a quantitative summary of the fair value of our derivative instruments as of March 31, 2016 and September 30, 2015 (dollars in thousands): Derivatives Not Designated as Hedges: Balance Sheet Classification Fair Value March 31, 2016 September 30, 2015 Foreign currency contracts Prepaid expenses and other current assets $ 1,798 $ 260 Net fair value of non-hedge derivative instruments $ 1,798 $ 260</t>
  </si>
  <si>
    <t>Summarized Activity of Derivative Instruments</t>
  </si>
  <si>
    <t>The following tables summarize the activity of derivative instruments for the six months ended March 31, 2016 and 2015 (dollars in thousands): Three Months Ended March 31, Six Months Ended March 31, Derivatives Not Designated as Hedges Location of Gain (Loss) Recognized in Income 2016 2015 2016 2015 Foreign currency contracts Other income (expense), net $ 5,607 $ (12,813 ) $ 2,234 $ (19,096 ) Security price guarantees Other income (expense), net $ — $ 23 $ — $ (539 )</t>
  </si>
  <si>
    <t>Fair Value Measures (Tables)</t>
  </si>
  <si>
    <t>Assets and Liabilities Measured at Fair Value on Recurring Basis</t>
  </si>
  <si>
    <t>Assets and liabilities measured at fair value on a recurring basis at March 31, 2016 and September 30, 2015 consisted of (dollars in thousands): March 31, 2016 Level 1 Level 2 Level 3 Total Assets: Money market funds (a) $ 150,842 $ — $ — $ 150,842 US government agency securities (a) 1,001 — — 1,001 Time deposits (b) — 51,288 — 51,288 Commercial paper, $1,769 at cost (b) — 1,769 — 1,769 Corporate notes and bonds, $47,588 at cost (b) — 47,577 — 47,577 Foreign currency exchange contracts (b) — 1,798 — 1,798 Total assets at fair value $ 151,843 $ 102,432 $ — $ 254,275 Liabilities: Contingent acquisition payments (c) — — (20,825 ) (20,825 ) Total liabilities at fair value $ — $ — $ (20,825 ) $ (20,825 ) September 30, 2015 Level 1 Level 2 Level 3 Total Assets: Money market funds (a) $ 334,404 $ — $ — $ 334,404 US government agency securities (a) 1,000 — — 1,000 Time deposits (b) — 71,453 — 71,453 Commercial paper, $3,491 at cost (b) — 3,493 — 3,493 Corporate notes and bonds, $44,581 at cost (b) — 44,533 — 44,533 Foreign currency exchange contracts (b) — 260 — 260 Total assets at fair value $ 335,404 $ 119,739 $ — $ 455,143 Liabilities: Contingent acquisition payments (c) $ — $ — $ (15,961 ) $ (15,961 ) Total liabilities at fair value $ — $ — $ (15,961 ) $ (15,961 ) (a) Money market funds and U.S. government agency securities, included in cash and cash equivalents in the accompanying balance sheets, are valued at quoted market prices in active markets. (b) The fair values of our time deposits, commercial paper, corporate notes and bonds, and foreign currency exchange contracts are based on the most recent observable inputs for similar instruments in active markets or quoted prices for identical or similar instruments in markets that are not active or are directly or indirectly observable. Time deposits are generally for terms of one year or less. The commercial paper and corporate notes and bonds mature within three years and have a weighted average maturity of 1.25 years as of March 31, 2016 . (c) The fair value of our contingent consideration arrangements are determined based on our evaluation as to the probability and amount of any earn-out that will be achieved based on expected future performance by the acquired entity.</t>
  </si>
  <si>
    <t>Changes in Fair Value of Contingent Earn-Out Liabilities</t>
  </si>
  <si>
    <t>The following table provides a summary of changes in fair value of our Level 3 financial instruments for the three and six months ended March 31, 2016 and 2015 (dollars in thousands): Three Months Ended March 31, Six Months Ended March 31, 2016 2015 2016 2015 Balance at beginning of period $ 16,901 $ 5,440 $ 15,961 $ 6,864 Earn-out liabilities established at time of acquisition 2,500 (554 ) 2,500 85 Payments upon settlement (112 ) (1,476 ) (286 ) (2,938 ) Adjustments to fair value included in acquisition-related costs, net 1,536 521 2,650 (80 ) Balance at end of period $ 20,825 $ 3,931 $ 20,825 $ 3,931</t>
  </si>
  <si>
    <t>Accrued Expenses and Other Current Liabilities (Tables)</t>
  </si>
  <si>
    <t>Accrued expenses and other current liabilities consisted of the following (dollars in thousands): March 31, 2016 September 30, 2015 Compensation $ 109,541 $ 142,150 Cost of revenue related liabilities 24,851 25,584 Accrued interest payable 15,606 11,793 Consulting and professional fees 15,000 11,939 Sales and marketing incentives 7,255 6,845 Facilities related liabilities 6,176 6,312 Sales and other taxes payable 3,477 6,026 Other 8,255 13,960 Total $ 190,161 $ 224,609</t>
  </si>
  <si>
    <t>Deferred Revenue (Tables)</t>
  </si>
  <si>
    <t>Deferred revenue consisted of the following (dollars in thousands): March 31, 2016 September 30, 2015 Current liabilities: Deferred maintenance revenue $ 169,640 $ 155,967 Unearned revenue 209,091 168,742 Total current deferred revenue $ 378,731 $ 324,709 Long-term liabilities: Deferred maintenance revenue $ 62,416 $ 62,201 Unearned revenue 307,352 281,251 Total long-term deferred revenue $ 369,768 $ 343,452</t>
  </si>
  <si>
    <t>Restructuring and Other Charges, net (Tables)</t>
  </si>
  <si>
    <t>Accrual Activity Relating to Restructuring and Other Charges</t>
  </si>
  <si>
    <t>The following table sets forth accrual activity relating to restructuring reserves for the six months ended March 31, 2016 (dollars in thousands): Personnel Facilities Total Balance at September 30, 2015 $ 635 $ 6,222 $ 6,857 Restructuring charges, net 9,549 4,884 14,433 Non-cash adjustment (57 ) 545 488 Cash payments (5,041 ) (2,684 ) (7,725 ) Balance at March 31, 2016 $ 5,086 $ 8,967 $ 14,053</t>
  </si>
  <si>
    <t>Restructuring and Other Charges, Net by Segment</t>
  </si>
  <si>
    <t xml:space="preserve">Restructuring and other charges, net by component and segment are as follows (dollars in thousands): Three Months Ended March 31, 2016 2015 Personnel Facilities Total Restructuring Other Charges Total Personnel Facilities Total Restructuring Other Charges Total Healthcare $ 613 $ 8 $ 621 $ — $ 621 $ (81 ) $ — $ (81 ) $ — $ (81 ) Mobile 2,729 (652 ) 2,077 46 2,123 (125 ) (172 ) (297 ) — (297 ) Enterprise (41 ) 2,014 1,973 — 1,973 71 — 71 — 71 Imaging (1 ) 184 183 — 183 (1 ) (60 ) (61 ) — (61 ) Corporate 1,691 — 1,691 61 1,752 35 — 35 — 35 Total $ 4,991 $ 1,554 $ 6,545 $ 107 $ 6,652 $ (101 ) $ (232 ) $ (333 ) $ — $ (333 ) Six Months Ended March 31, 2016 2015 Personnel Facilities Total Restructuring Other Charges Total Personnel Facilities Total Restructuring Other Charges Total Healthcare $ 1,314 $ 8 $ 1,322 $ — $ 1,322 $ (209 ) $ — $ (209 ) $ — $ (209 ) Mobile 4,911 (50 ) 4,861 46 4,907 (113 ) (172 ) (285 ) — (285 ) Enterprise 1,043 2,034 3,077 — 3,077 289 95 384 — 384 Imaging 212 184 396 — 396 1,479 333 1,812 — 1,812 Corporate 2,069 2,708 4,777 61 4,838 193 — 193 — 193 Total $ 9,549 $ 4,884 $ 14,433 $ 107 $ 14,540 $ 1,639 $ 256 $ 1,895 $ — $ 1,895 </t>
  </si>
  <si>
    <t>Debt and Credit Facilities (Tables)</t>
  </si>
  <si>
    <t>Borrowing Obligations and Applicable Margin for Borrowings</t>
  </si>
  <si>
    <t>At March 31, 2016 and September 30, 2015 , we had the following long-term borrowing obligations (dollars in thousands): March 31, 2016 September 30, 2015 5.375% Senior Notes due 2020, net of unamortized premium of $3.4 million and $3.8 million, respectively. Effective interest rate 5.28%. $ 1,053,800 $ 1,053,818 1.00% Convertible Debentures due 2035, net of unamortized discount of $174.4 million. Effective interest rate 5.62%. 502,098 — 2.75% Convertible Debentures due 2031, net of unamortized discount of $27.6 million and $39.1 million, respectively. Effective interest rate 7.43%. 367,953 394,698 1.50% Convertible Debentures due 2035, net of unamortized discount of $56.2 million and $60.5 million, respectively. Effective interest rate 5.39%. 207,721 203,373 Credit Facility, net of unamortized original issue discount of $0.8 million. — 471,766 Total long-term debt $ 2,131,572 $ 2,123,655 Less: current portion — 4,834 Non-current portion of long-term debt $ 2,131,572 $ 2,118,821 The applicable margin for the borrowings at March 31, 2016 is as follows: Description Base Rate Margin LIBOR Margin Revolving facility due August 2018 0.50% - 0.75% (a) 1.50% - 1.75% (a) (a) The margin is determined based on our net leverage ratio at the date the interest rates are reset on the revolving credit agreement.</t>
  </si>
  <si>
    <t>Stock-Based Compensation (Tables)</t>
  </si>
  <si>
    <t>Stock Based Compensation Included in Consolidated Statements of Operations</t>
  </si>
  <si>
    <t>The amounts included in the consolidated statements of operations relating to stock-based compensation are as follows (dollars in thousands): Three Months Ended March 31, Six Months Ended March 31, 2016 2015 2016 2015 Cost of product and licensing $ 122 $ 96 $ 244 $ 183 Cost of professional services and hosting 7,757 4,729 15,514 12,352 Cost of maintenance and support 923 631 1,991 1,574 Research and development 7,967 6,668 17,900 17,177 Selling and marketing 10,460 7,882 23,297 20,416 General and administrative 10,934 10,911 21,565 26,569 Total $ 38,163 $ 30,917 $ 80,511 $ 78,271</t>
  </si>
  <si>
    <t>Summary of Stock Options Activity</t>
  </si>
  <si>
    <t>The table below summarizes activity relating to stock options for the six months ended March 31, 2016 : Number of Shares Weighted Average Exercise Price Weighted Average Remaining Contractual Term Aggregate Intrinsic Value (a) Outstanding at September 30, 2015 2,923,989 $ 14.01 Exercised/Repurchased (b) (944,421 ) $ 12.03 Expired (3,103 ) $ 10.97 Outstanding at March 31, 2016 1,976,465 $ 14.97 1.2 years $ 7.4 million Exercisable at March 31, 2016 1,976,456 $ 14.97 1.2 years $ 7.4 million Exercisable at March 31, 2015 3,592,132 $ 13.71 1.8 years $ 4.7 million (a) The aggregate intrinsic value in this table was calculated based on the positive difference, if any, between the closing market price of our common stock on March 31, 2016 ( $18.69 ) and the exercise price of the underlying options. (b) We repurchased 1.0 million shares owned directly or indirectly by our Chief Executive Officer, composed of 649,649 outstanding shares and 800,000 vested stock options with a net share equivalent of 350,351 shares, for an aggregate purchase price of $21.4 million .</t>
  </si>
  <si>
    <t>Summary of Activity Relating to Restricted Units and Restricted Stock Awards</t>
  </si>
  <si>
    <t>Restricted stock awards are included in the issued and outstanding common stock at the date of grant. The table below summarizes activity related to restricted stock awards for the six months ended March 31, 2016 : Number of Shares Underlying Restricted Stock Weighted Average Grant Date Fair Value Outstanding at September 30, 2015 250,000 $ 15.71 Vested (250,000 ) $ 15.71 Outstanding at March 31, 2016 — $ — The table below summarizes activity relating to restricted units for the six months ended March 31, 2016 : Number of Shares Underlying Restricted Units — Contingent Awards Number of Shares Underlying Restricted Units — Time-Based Awards Outstanding at September 30, 2015 4,700,210 7,007,839 Granted 1,935,656 4,736,678 Earned/released (2,210,095 ) (4,273,840 ) Forfeited (317,357 ) (441,739 ) Outstanding at March 31, 2016 4,108,414 7,028,938 Weighted average remaining recognition period of outstanding restricted units 1.7 years 1.6 years Unearned stock-based compensation expense of outstanding restricted units $70.4 million $75.2 million Aggregate intrinsic value of outstanding restricted units (a) $76.8 million $131.5 million (a) The aggregate intrinsic value in this table was calculated based on the positive difference between the closing market price of our common stock on March 31, 2016 ( $18.69 ) and the purchase price of the underlying Restricted Units.</t>
  </si>
  <si>
    <t>Summary of Weighted-Average Grant-Date Fair Value and Intrinsic Value of Restricted Units and Restricted Stock Awards Vested</t>
  </si>
  <si>
    <t>A summary of weighted-average grant-date fair value for awards granted and intrinsic value of all restricted units vested during the periods noted is as follows: Six Months Ended March 31, 2016 2015 Weighted-average grant-date fair value per share $ 20.14 $ 14.87 Total intrinsic value of shares vested (in millions) $ 132.1 $ 110.9</t>
  </si>
  <si>
    <t>Income Taxes (Tables)</t>
  </si>
  <si>
    <t>Components of Benefit from Income Taxes</t>
  </si>
  <si>
    <t>The components of income (loss) before income taxes are as follows (dollars in thousands): Three Months Ended March 31, Six Months Ended March 31, 2016 2015 2016 2015 Domestic $ (33,691 ) $ (37,225 ) $ (62,693 ) $ (100,935 ) Foreign 35,890 34,186 60,594 53,215 Income (loss) before income taxes $ 2,199 $ (3,039 ) $ (2,099 ) $ (47,720 ) The components of provision from income taxes are as follows (dollars in thousands): Three Months Ended March 31, Six Months Ended March 31, 2016 2015 2016 2015 Domestic $ 5,021 $ 5,832 $ 9,559 $ 9,634 Foreign 4,224 5,227 7,453 7,239 Provision for income taxes $ 9,245 $ 11,059 $ 17,012 $ 16,873 Effective tax rate 420.4 % (363.9 )% (810.5 )% (35.4 )%</t>
  </si>
  <si>
    <t>Segment and Geographic Information and Significant Customers (Tables)</t>
  </si>
  <si>
    <t>Segment Results Along with Reconciliation of Segment Profit to Income Before Income Taxes</t>
  </si>
  <si>
    <t>The following table presents segment results along with a reconciliation of segment profit to income (loss) before income taxes (dollars in thousands): Three Months Ended Six Months Ended March 31, March 31, 2016 2015 2016 2015 Segment revenues (a) : Healthcare $ 244,391 $ 243,328 $ 492,475 $ 494,138 Mobile 91,835 101,967 188,238 189,483 Enterprise 94,443 83,302 183,219 173,945 Imaging 56,744 59,466 118,351 119,527 Total segment revenues 487,413 488,063 982,283 977,093 Less: acquisition related revenues adjustments (8,680 ) (13,004 ) (17,435 ) (28,015 ) Total consolidated revenues 478,733 475,059 964,848 949,078 Segment profit: Healthcare 78,382 82,847 159,611 161,247 Mobile 33,448 31,859 67,212 44,367 Enterprise 34,059 19,615 60,270 44,964 Imaging 22,192 22,080 49,177 42,008 Total segment profit 168,081 156,401 336,270 292,586 Corporate expenses and other, net (35,878 ) (36,831 ) (66,598 ) (74,053 ) Acquisition-related revenues and cost of revenues adjustment (8,471 ) (12,088 ) (17,060 ) (26,378 ) Stock-based compensation (38,163 ) (30,917 ) (80,511 ) (78,271 ) Amortization of intangible assets (42,787 ) (40,959 ) (85,451 ) (82,917 ) Acquisition-related costs, net (1,225 ) (6,523 ) (3,705 ) (11,279 ) Restructuring and other charges, net (6,652 ) 333 (14,540 ) (1,895 ) Costs associated with IP collaboration agreements (2,000 ) (2,938 ) (4,000 ) (5,876 ) Other expense, net (30,706 ) (29,517 ) (66,504 ) (59,637 ) Income (loss) before income taxes $ 2,199 $ (3,039 ) $ (2,099 ) $ (47,720 ) (a) Segment revenues differ from reported revenues due to certain revenue adjustments related to acquisitions that will not be fully recognized in accordance with authoritative guidance for the purchase accounting of business combinations. Segment revenues also include revenue that the business would have otherwise recognized had we not acquired intellectual property and other assets from the same customer. These revenues are included to allow for more complete comparisons to the financial results of historical operations and in evaluating management performance.</t>
  </si>
  <si>
    <t>Classification of Revenue By Major Geographic Areas</t>
  </si>
  <si>
    <t>Revenues, classified by the major geographic areas in which our customers are located, were as follows (dollars in thousands): Three Months Ended Six Months Ended March 31, March 31, 2016 2015 2016 2015 United States $ 338,710 $ 352,448 $ 694,524 $ 700,122 International 140,023 122,611 270,324 248,956 Total revenues $ 478,733 $ 475,059 $ 964,848 $ 949,078</t>
  </si>
  <si>
    <t>Summary of Significant Accounting Policies Summary of Significant Accounting Policies (Details) - USD ($) $ in Millions</t>
  </si>
  <si>
    <t>Income Taxes [Line Items]</t>
  </si>
  <si>
    <t>Deferred Finance Costs, Net</t>
  </si>
  <si>
    <t>Deferred Tax Asset - Current [Member]</t>
  </si>
  <si>
    <t>Cumulative Effect of New Accounting Principle in Period of Adoption</t>
  </si>
  <si>
    <t>Deferred Tax Asset - Noncurrent [Member]</t>
  </si>
  <si>
    <t>Business Acquisitions (Summary of Preliminary Allocation of Purchase Consideration) (Detail) - USD ($) $ in Millions</t>
  </si>
  <si>
    <t>12 Months Ended</t>
  </si>
  <si>
    <t>Other Acquisitions [Member]</t>
  </si>
  <si>
    <t>Business Acquisition [Line Items]</t>
  </si>
  <si>
    <t>Payments to Acquire Businesses, Gross</t>
  </si>
  <si>
    <t>Business Acquisitions (Components of Acquisition-Related Costs, Net) (Detail) - USD ($) $ in Thousands</t>
  </si>
  <si>
    <t>Transition and integration costs</t>
  </si>
  <si>
    <t>Professional service fees</t>
  </si>
  <si>
    <t>Business Combination Acquisition Related Adjustments</t>
  </si>
  <si>
    <t>Business Combination, Acquisition Related Costs</t>
  </si>
  <si>
    <t>Changes in Carrying Amount of Goodwill and Intangible Assets (Detail) $ in Thousands</t>
  </si>
  <si>
    <t>Mar. 31, 2016USD ($)</t>
  </si>
  <si>
    <t>Goodwill [Roll Forward]</t>
  </si>
  <si>
    <t>Balance at September 30, 2015</t>
  </si>
  <si>
    <t>Goodwill, Acquired During Period</t>
  </si>
  <si>
    <t>Amortization</t>
  </si>
  <si>
    <t>Effect of foreign currency translation</t>
  </si>
  <si>
    <t>Balance at March 31, 2016</t>
  </si>
  <si>
    <t>Intangible Assets, Net (Excluding Goodwill) [Abstract]</t>
  </si>
  <si>
    <t>Finite-lived Intangible Assets Acquired</t>
  </si>
  <si>
    <t>Dragon to Healthcare Reporting Unit</t>
  </si>
  <si>
    <t>Reporting Unit [Line Items]</t>
  </si>
  <si>
    <t>Goodwill, Transfers</t>
  </si>
  <si>
    <t>Financial Instruments and Hedging Activities (Additional Information) (Detail) - Derivatives Not Designated as Hedges - USD ($) $ in Millions</t>
  </si>
  <si>
    <t>Derivative Instruments and Hedging Activities Disclosure [Line Items]</t>
  </si>
  <si>
    <t>Derivative, Notional Amount</t>
  </si>
  <si>
    <t>Maximum</t>
  </si>
  <si>
    <t>Term of foreign currency forward contracts</t>
  </si>
  <si>
    <t>90 days</t>
  </si>
  <si>
    <t>Financial Instruments and Hedging Activities (Quantitative Summary of Fair Value of Derivative Instruments) (Detail) - USD ($) $ in Thousands</t>
  </si>
  <si>
    <t>Derivatives, Fair Value [Line Items]</t>
  </si>
  <si>
    <t>Derivative Instruments Not Designated As Hedging Instruments At Fair Value Net</t>
  </si>
  <si>
    <t>Foreign currency contracts | Prepaid Expenses and Other Current Assets [Member]</t>
  </si>
  <si>
    <t>Derivative Instruments Not Designated as Hedging Instruments, Asset, at Fair Value</t>
  </si>
  <si>
    <t>Financial Instruments and Hedging Activities (Summarized Activity of Derivative Instruments) (Detail) - Derivatives Not Designated as Hedges - Other income (expense), net - USD ($) $ in Thousands</t>
  </si>
  <si>
    <t>Foreign currency contracts</t>
  </si>
  <si>
    <t>Derivative Instruments, Gain (Loss) [Line Items]</t>
  </si>
  <si>
    <t>Amount of Gain (Loss) Recognized in Income</t>
  </si>
  <si>
    <t>Security price guarantees</t>
  </si>
  <si>
    <t>Fair Value Measures (Assets and Liabilities Measured at Fair Value on Recurring Basis) (Detail) - USD ($)</t>
  </si>
  <si>
    <t>Fair Value, Measurements, Recurring</t>
  </si>
  <si>
    <t>Assets:</t>
  </si>
  <si>
    <t>Money market funds</t>
  </si>
  <si>
    <t>[1]</t>
  </si>
  <si>
    <t>US government agency securities</t>
  </si>
  <si>
    <t>Bank Time Deposits, Fair Value Disclosure</t>
  </si>
  <si>
    <t>Commercial Paper, Fair value</t>
  </si>
  <si>
    <t>Corporate notes and bonds, Fair Value</t>
  </si>
  <si>
    <t>Foreign Currency Contract, Asset, Fair Value Disclosure</t>
  </si>
  <si>
    <t>[2]</t>
  </si>
  <si>
    <t>Total assets at fair value</t>
  </si>
  <si>
    <t>Liabilities:</t>
  </si>
  <si>
    <t>Contingent earn-out</t>
  </si>
  <si>
    <t>Total liabilities at fair value</t>
  </si>
  <si>
    <t>Fair Value, Measurements, Recurring | Fair Value, Inputs, Level 1</t>
  </si>
  <si>
    <t>Fair Value, Measurements, Recurring | Fair Value, Inputs, Level 2</t>
  </si>
  <si>
    <t>Fair Value, Measurements, Recurring | Fair Value, Inputs, Level 3</t>
  </si>
  <si>
    <t>Corporate Debt Securities [Member]</t>
  </si>
  <si>
    <t>Fair Value, Assets and Liabilities Measured on Recurring and Nonrecurring Basis [Line Items]</t>
  </si>
  <si>
    <t>Available-for-sale Securities, Amortized Cost Basis</t>
  </si>
  <si>
    <t>Commercial Paper [Member]</t>
  </si>
  <si>
    <t>Commercial paper, corporate notes and bonds [Member]</t>
  </si>
  <si>
    <t>Available for sale Securities, Weighted Average Maturity</t>
  </si>
  <si>
    <t>1 year 3 months 1 day</t>
  </si>
  <si>
    <t>Money market funds and U.S. government agency securities, included in cash and cash equivalents in the accompanying balance sheets, are valued at quoted market prices in active markets.</t>
  </si>
  <si>
    <t>The fair values of our time deposits, commercial paper, corporate notes and bonds, and foreign currency exchange contracts are based on the most recent observable inputs for similar instruments in active markets or quoted prices for identical or similar instruments in markets that are not active or are directly or indirectly observable. Time deposits are generally for terms of one year or less. The commercial paper and corporate notes and bonds mature within three years and have a weighted average maturity of 1.25 years as of March 31, 2016.</t>
  </si>
  <si>
    <t>Fair Value Measures (Changes in Fair Value of Contingent Earn-Out Liabilities) (Detail) - USD ($) $ in Thousands</t>
  </si>
  <si>
    <t>Fair Value, Liabilities Measured on Recurring Basis, Unobservable Input Reconciliation [Line Items]</t>
  </si>
  <si>
    <t>Balance at beginning of period</t>
  </si>
  <si>
    <t>Earn-out liabilities established at time of acquisition</t>
  </si>
  <si>
    <t>Payments upon settlement</t>
  </si>
  <si>
    <t>Adjustments to fair value included in acquisition-related costs, net</t>
  </si>
  <si>
    <t>Balance at end of period</t>
  </si>
  <si>
    <t>Business Combination, Contingent Consideration Arrangements, Range of Outcomes, Value, High</t>
  </si>
  <si>
    <t>Accrued Expenses and Other Current Liabilities (Detail) - USD ($) $ in Thousands</t>
  </si>
  <si>
    <t>Compensation</t>
  </si>
  <si>
    <t>Cost of revenue related liabilities</t>
  </si>
  <si>
    <t>Accrued interest payable</t>
  </si>
  <si>
    <t>Consulting and professional fees</t>
  </si>
  <si>
    <t>Sales and marketing incentives</t>
  </si>
  <si>
    <t>Facilities related liabilities</t>
  </si>
  <si>
    <t>Sales and other taxes payable</t>
  </si>
  <si>
    <t>Total</t>
  </si>
  <si>
    <t>Deferred Revenue (Detail) - USD ($) $ in Thousands</t>
  </si>
  <si>
    <t>Current deferred revenue</t>
  </si>
  <si>
    <t>Long-term deferred revenue</t>
  </si>
  <si>
    <t>Deferred maintenance revenue</t>
  </si>
  <si>
    <t>Unearned revenue</t>
  </si>
  <si>
    <t>Restructuring and Other Charges, net (Accrual Activity Relating to Restructuring and Other Charges) (Detail) - USD ($) $ in Thousands</t>
  </si>
  <si>
    <t>Restructuring [Roll Forward]</t>
  </si>
  <si>
    <t>Restructuring charges</t>
  </si>
  <si>
    <t>Restructuring Reserve, Accrual Adjustment</t>
  </si>
  <si>
    <t>Cash payments</t>
  </si>
  <si>
    <t>Personnel</t>
  </si>
  <si>
    <t>Facilities</t>
  </si>
  <si>
    <t>Restructuring and Other Charges, net (By Segment) (Detail) - USD ($) $ in Thousands</t>
  </si>
  <si>
    <t>Restructuring Cost and Reserve [Line Items]</t>
  </si>
  <si>
    <t>Healthcare</t>
  </si>
  <si>
    <t>Mobile</t>
  </si>
  <si>
    <t>Enterprise</t>
  </si>
  <si>
    <t>Imaging</t>
  </si>
  <si>
    <t>Corporate</t>
  </si>
  <si>
    <t>Personnel | Healthcare</t>
  </si>
  <si>
    <t>Personnel | Mobile</t>
  </si>
  <si>
    <t>Personnel | Enterprise</t>
  </si>
  <si>
    <t>Personnel | Imaging</t>
  </si>
  <si>
    <t>Personnel | Corporate</t>
  </si>
  <si>
    <t>Facilities | Healthcare</t>
  </si>
  <si>
    <t>Facilities | Mobile</t>
  </si>
  <si>
    <t>Facilities | Enterprise</t>
  </si>
  <si>
    <t>Facilities | Imaging</t>
  </si>
  <si>
    <t>Facilities | Corporate</t>
  </si>
  <si>
    <t>Other Restructuring [Member]</t>
  </si>
  <si>
    <t>Loss Contingency, Loss in Period</t>
  </si>
  <si>
    <t>Other Restructuring [Member] | Healthcare</t>
  </si>
  <si>
    <t>Other Restructuring Costs</t>
  </si>
  <si>
    <t>Other Restructuring [Member] | Mobile</t>
  </si>
  <si>
    <t>Asset Impairment Charges</t>
  </si>
  <si>
    <t>Other Restructuring [Member] | Enterprise</t>
  </si>
  <si>
    <t>Other Restructuring [Member] | Imaging</t>
  </si>
  <si>
    <t>Other Restructuring [Member] | Corporate</t>
  </si>
  <si>
    <t>Restructuring and Other Charges, net (Additional Information) (Detail) $ in Thousands</t>
  </si>
  <si>
    <t>Mar. 31, 2015USD ($)</t>
  </si>
  <si>
    <t>Sep. 30, 2015USD ($)</t>
  </si>
  <si>
    <t>Restructuring Reserve</t>
  </si>
  <si>
    <t>Number of personnel eliminated</t>
  </si>
  <si>
    <t>Payments for Restructuring</t>
  </si>
  <si>
    <t>Mobile | Personnel</t>
  </si>
  <si>
    <t>Mobile | Facilities</t>
  </si>
  <si>
    <t>Mobile | Other Restructuring [Member]</t>
  </si>
  <si>
    <t>Debt and Credit Facilities (Borrowing Obligations) (Detail) - USD ($) $ in Thousands</t>
  </si>
  <si>
    <t>Oct. 22, 2012</t>
  </si>
  <si>
    <t>Aug. 14, 2012</t>
  </si>
  <si>
    <t>Debt Instrument [Line Items]</t>
  </si>
  <si>
    <t>Total long-term debt</t>
  </si>
  <si>
    <t>Less: current portion</t>
  </si>
  <si>
    <t>Non-current portion of long-term debt</t>
  </si>
  <si>
    <t>5.375% Senior Notes due August 15, 2020</t>
  </si>
  <si>
    <t>Senior Notes, net of unamortized premium</t>
  </si>
  <si>
    <t>Convertible Debentures One Percent Due Twenty Thirty Five [Member]</t>
  </si>
  <si>
    <t>Convertible Debentures, net of unamortized discount</t>
  </si>
  <si>
    <t>Convertible Debentures Two Point Seven Five Percent Due November One Twenty Thirty One [Member]</t>
  </si>
  <si>
    <t>Convertible Debentures One Point Five Percent Due November One Twenty Thirty Five [Member] [Member]</t>
  </si>
  <si>
    <t>Term Loan Facility Due August Seventh Twenty Ninteen [Member]</t>
  </si>
  <si>
    <t>Repayments of Debt</t>
  </si>
  <si>
    <t>Revolving Credit Facility [Member]</t>
  </si>
  <si>
    <t>Credit Facility, net of unamortized original issue discount of $0.8 million.</t>
  </si>
  <si>
    <t>Debt and Credit Facilities Borrowing Obligations Detail (Details) - USD ($) $ in Millions</t>
  </si>
  <si>
    <t>Borrowing Obligations Detail [Abstract]</t>
  </si>
  <si>
    <t>Long-term Debt, Fair Value</t>
  </si>
  <si>
    <t>Long-term debt, face value</t>
  </si>
  <si>
    <t>Debt and Credit Facilities 5.375% Senior Notes due 2020 (Details) - 5.375% Senior Notes due August 15, 2020 - USD ($) $ in Thousands</t>
  </si>
  <si>
    <t>Unamortized Debt Issuance Expense</t>
  </si>
  <si>
    <t>Senior Notes, Noncurrent</t>
  </si>
  <si>
    <t>Debt and Credit Facilities 1.0% Convertible Debentures due 2035 (Details) - USD ($) $ in Thousands</t>
  </si>
  <si>
    <t>Dec. 07, 2015</t>
  </si>
  <si>
    <t>Proceeds from Issuance of Long-term Debt</t>
  </si>
  <si>
    <t>Debt instrument, stated interest rate</t>
  </si>
  <si>
    <t>2.63515%</t>
  </si>
  <si>
    <t>Debt Instrument, Convertible, Carrying Amount of Equity Component</t>
  </si>
  <si>
    <t>Deferred Finance Costs, Noncurrent, Net</t>
  </si>
  <si>
    <t>1.00%</t>
  </si>
  <si>
    <t>Convertible Debt, Noncurrent</t>
  </si>
  <si>
    <t>Debt and Credit Facilities 2.75% Convertible Debentures due 2031 (Details) - USD ($) $ in Thousands</t>
  </si>
  <si>
    <t>Oct. 24, 2011</t>
  </si>
  <si>
    <t>Repayments of Convertible Debt</t>
  </si>
  <si>
    <t>2.75%</t>
  </si>
  <si>
    <t>Debt Instrument, Unamortized Discount</t>
  </si>
  <si>
    <t>Debt and Credit Facilities 1.5% Convertible Debentures due 2035 (Details) - USD ($) $ in Millions</t>
  </si>
  <si>
    <t>Jun. 01, 2015</t>
  </si>
  <si>
    <t>1.50%</t>
  </si>
  <si>
    <t>Debt issuance Percentage of Principal Amount</t>
  </si>
  <si>
    <t>97.09%</t>
  </si>
  <si>
    <t>Debt Instrument, Unamortized Discount (Premium), Net</t>
  </si>
  <si>
    <t>Debt and Credit Facilities Credit Facility (Details) - USD ($) $ in Thousands</t>
  </si>
  <si>
    <t>Apr. 15, 2016</t>
  </si>
  <si>
    <t>Line of Credit Facility [Line Items]</t>
  </si>
  <si>
    <t>Amended Credit Agreement [Member]</t>
  </si>
  <si>
    <t>Percentage of Capital Stock of Domestic Subsidiaries Pledged as Collateral</t>
  </si>
  <si>
    <t>100.00%</t>
  </si>
  <si>
    <t>Line of Credit Facility, Maximum Borrowing Capacity</t>
  </si>
  <si>
    <t>Line of Credit Facility, Unused Capacity, Commitment Fee Percentage</t>
  </si>
  <si>
    <t>0.375%</t>
  </si>
  <si>
    <t>Letters of Credit Outstanding, Amount</t>
  </si>
  <si>
    <t>Voting Equity Interests [Member] | Amended Credit Agreement [Member]</t>
  </si>
  <si>
    <t>Percentage of Capital Stock of Foreign Subsidiaries Pledged as Collateral</t>
  </si>
  <si>
    <t>65.00%</t>
  </si>
  <si>
    <t>Non-voting Equity Interests [Member] | Amended Credit Agreement [Member]</t>
  </si>
  <si>
    <t>Minimum [Member] | Revolving Credit Facility [Member]</t>
  </si>
  <si>
    <t>0.25%</t>
  </si>
  <si>
    <t>Maximum | Revolving Credit Facility [Member]</t>
  </si>
  <si>
    <t>Debt and Credit Facilities Applicable Borrowing Rates and Additional Detail (Details) - USD ($) $ in Millions</t>
  </si>
  <si>
    <t>5.375%</t>
  </si>
  <si>
    <t>Debt Instrument, Interest Rate, Effective Percentage</t>
  </si>
  <si>
    <t>5.28%</t>
  </si>
  <si>
    <t>nuan_DebtInstrumentMaturityYear</t>
  </si>
  <si>
    <t>Debt Instrument, Unamortized Premium</t>
  </si>
  <si>
    <t>7.43%</t>
  </si>
  <si>
    <t>5.39%</t>
  </si>
  <si>
    <t>5.62%</t>
  </si>
  <si>
    <t>Minimum [Member] | Revolving Credit Facility Due August Seventh Twenty Eighteen [Member] | Base Rate [Member]</t>
  </si>
  <si>
    <t>Debt Instrument, Basis Spread on Variable Rate</t>
  </si>
  <si>
    <t>0.50%</t>
  </si>
  <si>
    <t>Minimum [Member] | Revolving Credit Facility Due August Seventh Twenty Eighteen [Member] | London Interbank Offered Rate [Member]</t>
  </si>
  <si>
    <t>Minimum [Member] | Revolving Credit Facility Due April Fifteenth Twenty Twenty One [Member] | Base Rate [Member]</t>
  </si>
  <si>
    <t>Minimum [Member] | Revolving Credit Facility Due April Fifteenth Twenty Twenty One [Member] | London Interbank Offered Rate [Member]</t>
  </si>
  <si>
    <t>Maximum | Revolving Credit Facility Due August Seventh Twenty Eighteen [Member] | Base Rate [Member]</t>
  </si>
  <si>
    <t>0.75%</t>
  </si>
  <si>
    <t>Maximum | Revolving Credit Facility Due August Seventh Twenty Eighteen [Member] | London Interbank Offered Rate [Member]</t>
  </si>
  <si>
    <t>1.75%</t>
  </si>
  <si>
    <t>Maximum | Revolving Credit Facility Due April Fifteenth Twenty Twenty One [Member] | Base Rate [Member]</t>
  </si>
  <si>
    <t>Maximum | Revolving Credit Facility Due April Fifteenth Twenty Twenty One [Member] | London Interbank Offered Rate [Member]</t>
  </si>
  <si>
    <t>The margin is determined based on our net leverage ratio at the date the interest rates are reset on the revolving credit agreement.</t>
  </si>
  <si>
    <t>Debt and Credit Facilities Short-term Related Party Note Payable (Details) - USD ($) $ / shares in Units, $ in Thousands, shares in Millions</t>
  </si>
  <si>
    <t>35 Months Ended</t>
  </si>
  <si>
    <t>Related Party Transaction [Line Items]</t>
  </si>
  <si>
    <t>Stock Repurchased During Period, Value</t>
  </si>
  <si>
    <t>Icahn Group [Member]</t>
  </si>
  <si>
    <t>Stock Repurchased During Period, Value per share</t>
  </si>
  <si>
    <t>Stock Repurchased During Period, Shares</t>
  </si>
  <si>
    <t>Stockholders' Equity (Details) - USD ($) $ in Millions</t>
  </si>
  <si>
    <t>Apr. 29, 2015</t>
  </si>
  <si>
    <t>Apr. 29, 2013</t>
  </si>
  <si>
    <t>Stockholders Equity Note [Line Items]</t>
  </si>
  <si>
    <t>Stock Repurchase Program, Number of Shares Authorized to be Repurchased, Value</t>
  </si>
  <si>
    <t>Stock Repurchase Program, Remaining Number of Shares Authorized to be Repurchased</t>
  </si>
  <si>
    <t>Stock Repurchased and Retired During Period, Shares</t>
  </si>
  <si>
    <t>Share-based Compensation Arrangement by Share-based Payment Award, Options, Exercises in Period</t>
  </si>
  <si>
    <t>Chief Executive Officer [Member]</t>
  </si>
  <si>
    <t>Stock Option, Net-settled share equivalent</t>
  </si>
  <si>
    <t>Chief Executive Officer [Member] | Common Stock [Member]</t>
  </si>
  <si>
    <t>Stockholders' Equity Related Party Share Repurchases (Details) - USD ($) $ / shares in Units, $ in Thousands, shares in Millions</t>
  </si>
  <si>
    <t>Mar. 15, 2016</t>
  </si>
  <si>
    <t>Mar. 09, 2016</t>
  </si>
  <si>
    <t>Payments for Repurchase of Common Stock</t>
  </si>
  <si>
    <t>Shares, Outstanding</t>
  </si>
  <si>
    <t>Sale of Stock, Percentage of Ownership before Transaction</t>
  </si>
  <si>
    <t>20.00%</t>
  </si>
  <si>
    <t>Sale of Stock, Percentage of Ownership after Transaction</t>
  </si>
  <si>
    <t>9.90%</t>
  </si>
  <si>
    <t>Net Loss Per Share (Additional Information) (Detail) - shares shares in Millions</t>
  </si>
  <si>
    <t>Antidilutive Securities Excluded from Computation of Earnings Per Share [Line Items]</t>
  </si>
  <si>
    <t>Anti-dilutive common equivalent shares excluded from computation of diluted net income (loss) per share</t>
  </si>
  <si>
    <t>Stock-Based Compensation (Included in Consolidated Statements of Operations) (Details) - USD ($) $ in Thousands</t>
  </si>
  <si>
    <t>Employee Service Share-based Compensation, Allocation of Recognized Period Costs [Line Items]</t>
  </si>
  <si>
    <t>Stock based compensation</t>
  </si>
  <si>
    <t>Cost of product and licensing</t>
  </si>
  <si>
    <t>Cost of professional services and hosting</t>
  </si>
  <si>
    <t>Cost of maintenance and support</t>
  </si>
  <si>
    <t>Selling and marketing</t>
  </si>
  <si>
    <t>Stock-Based Compensation (Summary of Stock Options Activity) (Detail) - USD ($) $ / shares in Units, $ in Millions</t>
  </si>
  <si>
    <t>Closing market value of common stock</t>
  </si>
  <si>
    <t>Number of Shares</t>
  </si>
  <si>
    <t>Outstanding at September 30, 2015</t>
  </si>
  <si>
    <t>Exercised/Repurchased(b)</t>
  </si>
  <si>
    <t>Expired</t>
  </si>
  <si>
    <t>Outstanding at March 31, 2016</t>
  </si>
  <si>
    <t>Exercisable</t>
  </si>
  <si>
    <t>Weighted Average Exercise Price</t>
  </si>
  <si>
    <t>Weighted Average Remaining Contractual Term</t>
  </si>
  <si>
    <t>1 year 2 months</t>
  </si>
  <si>
    <t>1 year 10 months</t>
  </si>
  <si>
    <t>Aggregate Intrinsic Value</t>
  </si>
  <si>
    <t>Intrinsic Value Options Exercised</t>
  </si>
  <si>
    <t>Common Stock [Member] | Chief Executive Officer [Member]</t>
  </si>
  <si>
    <t>Stock-Based Compensation (Summary of Activity Relating to Restricted Units) (Detail) $ / shares in Units, $ in Millions</t>
  </si>
  <si>
    <t>Mar. 31, 2016USD ($)$ / sharesshares</t>
  </si>
  <si>
    <t>Restricted Units, Outstanding [Roll Forward]</t>
  </si>
  <si>
    <t>Closing market value of common stock | $ / shares</t>
  </si>
  <si>
    <t>Restricted Stock Awards</t>
  </si>
  <si>
    <t>Share-based Compensation Arrangement by Share-based Payment Award [Line Items]</t>
  </si>
  <si>
    <t>Purchase price for restricted units, vested | $ / shares</t>
  </si>
  <si>
    <t>Earned/released</t>
  </si>
  <si>
    <t>Number of Shares Underlying Restricted Units — Contingent Awards</t>
  </si>
  <si>
    <t>Granted</t>
  </si>
  <si>
    <t>Forfeited</t>
  </si>
  <si>
    <t>Weighted average remaining recognition period of outstanding restricted units</t>
  </si>
  <si>
    <t>1 year 8 months</t>
  </si>
  <si>
    <t>Unearned stock-based compensation expense of outstanding restricted units | $</t>
  </si>
  <si>
    <t>Aggregate intrinsic value of outstanding restricted units(a) | $</t>
  </si>
  <si>
    <t>Number of Shares Underlying Restricted Units — Time-Based Awards</t>
  </si>
  <si>
    <t>1 year 7 months</t>
  </si>
  <si>
    <t>Stock-Based Compensation (Summary of Weighted-Average Grant-Date Fair Value and Intrinsic Value of Restricted Units Vested) (Detail) - Restricted Stock Units - USD ($) $ / shares in Units, $ in Millions</t>
  </si>
  <si>
    <t>Weighted-average grant-date fair value per share</t>
  </si>
  <si>
    <t>Total intrinsic value of shares vested (in millions)</t>
  </si>
  <si>
    <t>Stock-Based Compensation Stock-Based Compensation (Restricted Stock Awards) (Details) - USD ($) $ / shares in Units, $ in Millions</t>
  </si>
  <si>
    <t>Restricted Stock [Member]</t>
  </si>
  <si>
    <t>Share-based Compensation Arrangement by Share-based Payment Award, Equity Instruments Other than Options, Nonvested, Weighted Average Grant Date Fair Value</t>
  </si>
  <si>
    <t>Share Based Compensation Arrangement By Share Based Payment Award Equity Instruments Other Than Options Vested In Period Total Intrinsic Value</t>
  </si>
  <si>
    <t>Restricted Stock Units</t>
  </si>
  <si>
    <t>Weighted Average Grant Date Fair Value, Granted</t>
  </si>
  <si>
    <t>Weighted Average Grant Date Fair Value, Vested</t>
  </si>
  <si>
    <t>Unearned stock-based compensation expense of outstanding restricted units</t>
  </si>
  <si>
    <t>Aggregate intrinsic value of outstanding restricted units(a)</t>
  </si>
  <si>
    <t>Income Taxes (Loss) income before income taxes (Details) - USD ($) $ in Thousands</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Income Taxes (Components of Benefit from Income Taxes) (Detail) - USD ($) $ in Thousands</t>
  </si>
  <si>
    <t>Domestic Tax Expense (Benefit)</t>
  </si>
  <si>
    <t>Foreign</t>
  </si>
  <si>
    <t>Effective tax rate</t>
  </si>
  <si>
    <t>420.40%</t>
  </si>
  <si>
    <t>(363.90%)</t>
  </si>
  <si>
    <t>(810.50%)</t>
  </si>
  <si>
    <t>(35.40%)</t>
  </si>
  <si>
    <t>Income Taxes (Additional Information) (Detail) - USD ($)</t>
  </si>
  <si>
    <t>Unrecognized Tax Benefits</t>
  </si>
  <si>
    <t>U.S. federal statutory income tax rate</t>
  </si>
  <si>
    <t>35.00%</t>
  </si>
  <si>
    <t>Unrecognized Tax Benefits Expected To Be Resolved With In A Year</t>
  </si>
  <si>
    <t>Income Taxes New Accounting Pronouncements (Details) $ in Millions</t>
  </si>
  <si>
    <t>New Accounting Pronouncements or Change in Accounting Principle [Line Items]</t>
  </si>
  <si>
    <t>Income Taxes Deferred Tax Expense (Details) - USD ($) $ in Thousands</t>
  </si>
  <si>
    <t>Income Taxes Related Party Transactions (Details) - USD ($) $ in Millions</t>
  </si>
  <si>
    <t>Foreign Earnings Repatriated</t>
  </si>
  <si>
    <t>Tax Adjustments, Settlements, and Unusual Provisions</t>
  </si>
  <si>
    <t>Commitments and Contingencies (Details)</t>
  </si>
  <si>
    <t>Indemnification term for former officers and directors</t>
  </si>
  <si>
    <t>6 years</t>
  </si>
  <si>
    <t>Segment and Geographic Information and Significant Customers (Additional Information) (Detail)</t>
  </si>
  <si>
    <t>Mar. 31, 2016Segment</t>
  </si>
  <si>
    <t>Number of reportable business segments</t>
  </si>
  <si>
    <t>Segment and Geographic Information and Significant Customers (Segment Results Along with Reconciliation of Segment Profit to Income Before Income Taxes) (Detail) - USD ($) $ in Thousands</t>
  </si>
  <si>
    <t>Segment Reporting Information [Line Items]</t>
  </si>
  <si>
    <t>Revenue</t>
  </si>
  <si>
    <t>Revenues</t>
  </si>
  <si>
    <t>Segment profit</t>
  </si>
  <si>
    <t>Corporate expenses and other, net</t>
  </si>
  <si>
    <t>Acquisition-related revenues and cost of revenues adjustment</t>
  </si>
  <si>
    <t>Costs associated with IP collaboration agreements</t>
  </si>
  <si>
    <t>Other expense, net</t>
  </si>
  <si>
    <t>Less: acquisition related revenues adjustments</t>
  </si>
  <si>
    <t>Segment and Geographic Information and Significant Customers (Classification of Revenue by Major Geographic Areas) (Detail) - USD ($) $ in Thousands</t>
  </si>
  <si>
    <t>Revenues from External Customers and Long-Lived Assets [Line Items]</t>
  </si>
  <si>
    <t>UNITED STATES</t>
  </si>
  <si>
    <t>International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02517</v>
      </c>
    </row>
    <row spans="1:3" r="12">
      <c t="s" s="4" r="A12">
        <v>19</v>
      </c>
      <c t="s" s="4" r="B12">
        <v>20</v>
      </c>
    </row>
    <row spans="1:3" r="13">
      <c t="s" s="4" r="A13">
        <v>21</v>
      </c>
      <c t="s" s="4" r="B13">
        <v>22</v>
      </c>
    </row>
    <row spans="1:3" r="14">
      <c t="s" s="4" r="A14">
        <v>23</v>
      </c>
      <c t="n" s="6" r="C14">
        <v>279217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58622</v>
      </c>
      <c t="n" s="7" r="C4">
        <v>174451</v>
      </c>
      <c t="n" s="7" r="D4">
        <v>337672</v>
      </c>
      <c t="n" s="7" r="E4">
        <v>344139</v>
      </c>
    </row>
    <row spans="1:5" r="5">
      <c t="s" s="4" r="A5">
        <v>29</v>
      </c>
      <c t="n" s="6" r="B5">
        <v>240196</v>
      </c>
      <c t="n" s="6" r="C5">
        <v>224504</v>
      </c>
      <c t="n" s="6" r="D5">
        <v>467331</v>
      </c>
      <c t="n" s="6" r="E5">
        <v>450674</v>
      </c>
    </row>
    <row spans="1:5" r="6">
      <c t="s" s="4" r="A6">
        <v>30</v>
      </c>
      <c t="n" s="6" r="B6">
        <v>79915</v>
      </c>
      <c t="n" s="6" r="C6">
        <v>76104</v>
      </c>
      <c t="n" s="6" r="D6">
        <v>159845</v>
      </c>
      <c t="n" s="6" r="E6">
        <v>154265</v>
      </c>
    </row>
    <row spans="1:5" r="7">
      <c t="s" s="4" r="A7">
        <v>31</v>
      </c>
      <c t="n" s="6" r="B7">
        <v>478733</v>
      </c>
      <c t="n" s="6" r="C7">
        <v>475059</v>
      </c>
      <c t="n" s="6" r="D7">
        <v>964848</v>
      </c>
      <c t="n" s="6" r="E7">
        <v>949078</v>
      </c>
    </row>
    <row spans="1:5" r="8">
      <c t="s" s="3" r="A8">
        <v>32</v>
      </c>
    </row>
    <row spans="1:5" r="9">
      <c t="s" s="4" r="A9">
        <v>28</v>
      </c>
      <c t="n" s="6" r="B9">
        <v>20823</v>
      </c>
      <c t="n" s="6" r="C9">
        <v>23252</v>
      </c>
      <c t="n" s="6" r="D9">
        <v>44235</v>
      </c>
      <c t="n" s="6" r="E9">
        <v>47222</v>
      </c>
    </row>
    <row spans="1:5" r="10">
      <c t="s" s="4" r="A10">
        <v>29</v>
      </c>
      <c t="n" s="6" r="B10">
        <v>154712</v>
      </c>
      <c t="n" s="6" r="C10">
        <v>150701</v>
      </c>
      <c t="n" s="6" r="D10">
        <v>307971</v>
      </c>
      <c t="n" s="6" r="E10">
        <v>307574</v>
      </c>
    </row>
    <row spans="1:5" r="11">
      <c t="s" s="4" r="A11">
        <v>30</v>
      </c>
      <c t="n" s="6" r="B11">
        <v>13626</v>
      </c>
      <c t="n" s="6" r="C11">
        <v>13392</v>
      </c>
      <c t="n" s="6" r="D11">
        <v>26922</v>
      </c>
      <c t="n" s="6" r="E11">
        <v>27389</v>
      </c>
    </row>
    <row spans="1:5" r="12">
      <c t="s" s="4" r="A12">
        <v>33</v>
      </c>
      <c t="n" s="6" r="B12">
        <v>16339</v>
      </c>
      <c t="n" s="6" r="C12">
        <v>15631</v>
      </c>
      <c t="n" s="6" r="D12">
        <v>31970</v>
      </c>
      <c t="n" s="6" r="E12">
        <v>30762</v>
      </c>
    </row>
    <row spans="1:5" r="13">
      <c t="s" s="4" r="A13">
        <v>34</v>
      </c>
      <c t="n" s="6" r="B13">
        <v>205500</v>
      </c>
      <c t="n" s="6" r="C13">
        <v>202976</v>
      </c>
      <c t="n" s="6" r="D13">
        <v>411098</v>
      </c>
      <c t="n" s="6" r="E13">
        <v>412947</v>
      </c>
    </row>
    <row spans="1:5" r="14">
      <c t="s" s="4" r="A14">
        <v>35</v>
      </c>
      <c t="n" s="6" r="B14">
        <v>273233</v>
      </c>
      <c t="n" s="6" r="C14">
        <v>272083</v>
      </c>
      <c t="n" s="6" r="D14">
        <v>553750</v>
      </c>
      <c t="n" s="6" r="E14">
        <v>536131</v>
      </c>
    </row>
    <row spans="1:5" r="15">
      <c t="s" s="3" r="A15">
        <v>36</v>
      </c>
    </row>
    <row spans="1:5" r="16">
      <c t="s" s="4" r="A16">
        <v>37</v>
      </c>
      <c t="n" s="6" r="B16">
        <v>67226</v>
      </c>
      <c t="n" s="6" r="C16">
        <v>73723</v>
      </c>
      <c t="n" s="6" r="D16">
        <v>137751</v>
      </c>
      <c t="n" s="6" r="E16">
        <v>155149</v>
      </c>
    </row>
    <row spans="1:5" r="17">
      <c t="s" s="4" r="A17">
        <v>38</v>
      </c>
      <c t="n" s="6" r="B17">
        <v>92837</v>
      </c>
      <c t="n" s="6" r="C17">
        <v>93249</v>
      </c>
      <c t="n" s="6" r="D17">
        <v>193427</v>
      </c>
      <c t="n" s="6" r="E17">
        <v>204499</v>
      </c>
    </row>
    <row spans="1:5" r="18">
      <c t="s" s="4" r="A18">
        <v>39</v>
      </c>
      <c t="n" s="6" r="B18">
        <v>45940</v>
      </c>
      <c t="n" s="6" r="C18">
        <v>47115</v>
      </c>
      <c t="n" s="6" r="D18">
        <v>86441</v>
      </c>
      <c t="n" s="6" r="E18">
        <v>99237</v>
      </c>
    </row>
    <row spans="1:5" r="19">
      <c t="s" s="4" r="A19">
        <v>33</v>
      </c>
      <c t="n" s="6" r="B19">
        <v>26448</v>
      </c>
      <c t="n" s="6" r="C19">
        <v>25328</v>
      </c>
      <c t="n" s="6" r="D19">
        <v>53481</v>
      </c>
      <c t="n" s="6" r="E19">
        <v>52155</v>
      </c>
    </row>
    <row spans="1:5" r="20">
      <c t="s" s="4" r="A20">
        <v>40</v>
      </c>
      <c t="n" s="6" r="B20">
        <v>1225</v>
      </c>
      <c t="n" s="6" r="C20">
        <v>6523</v>
      </c>
      <c t="n" s="6" r="D20">
        <v>3705</v>
      </c>
      <c t="n" s="6" r="E20">
        <v>11279</v>
      </c>
    </row>
    <row spans="1:5" r="21">
      <c t="s" s="4" r="A21">
        <v>41</v>
      </c>
      <c t="n" s="6" r="B21">
        <v>6652</v>
      </c>
      <c t="n" s="6" r="C21">
        <v>-333</v>
      </c>
      <c t="n" s="6" r="D21">
        <v>14540</v>
      </c>
      <c t="n" s="6" r="E21">
        <v>1895</v>
      </c>
    </row>
    <row spans="1:5" r="22">
      <c t="s" s="4" r="A22">
        <v>42</v>
      </c>
      <c t="n" s="6" r="B22">
        <v>240328</v>
      </c>
      <c t="n" s="6" r="C22">
        <v>245605</v>
      </c>
      <c t="n" s="6" r="D22">
        <v>489345</v>
      </c>
      <c t="n" s="6" r="E22">
        <v>524214</v>
      </c>
    </row>
    <row spans="1:5" r="23">
      <c t="s" s="4" r="A23">
        <v>43</v>
      </c>
      <c t="n" s="6" r="B23">
        <v>32905</v>
      </c>
      <c t="n" s="6" r="C23">
        <v>26478</v>
      </c>
      <c t="n" s="6" r="D23">
        <v>64405</v>
      </c>
      <c t="n" s="6" r="E23">
        <v>11917</v>
      </c>
    </row>
    <row spans="1:5" r="24">
      <c t="s" s="3" r="A24">
        <v>44</v>
      </c>
    </row>
    <row spans="1:5" r="25">
      <c t="s" s="4" r="A25">
        <v>45</v>
      </c>
      <c t="n" s="6" r="B25">
        <v>1616</v>
      </c>
      <c t="n" s="6" r="C25">
        <v>627</v>
      </c>
      <c t="n" s="6" r="D25">
        <v>2499</v>
      </c>
      <c t="n" s="6" r="E25">
        <v>1189</v>
      </c>
    </row>
    <row spans="1:5" r="26">
      <c t="s" s="4" r="A26">
        <v>46</v>
      </c>
      <c t="n" s="6" r="B26">
        <v>-32328</v>
      </c>
      <c t="n" s="6" r="C26">
        <v>-30034</v>
      </c>
      <c t="n" s="6" r="D26">
        <v>-62208</v>
      </c>
      <c t="n" s="6" r="E26">
        <v>-59931</v>
      </c>
    </row>
    <row spans="1:5" r="27">
      <c t="s" s="4" r="A27">
        <v>47</v>
      </c>
      <c t="n" s="6" r="B27">
        <v>6</v>
      </c>
      <c t="n" s="6" r="C27">
        <v>-110</v>
      </c>
      <c t="n" s="6" r="D27">
        <v>-6795</v>
      </c>
      <c t="n" s="6" r="E27">
        <v>-895</v>
      </c>
    </row>
    <row spans="1:5" r="28">
      <c t="s" s="4" r="A28">
        <v>48</v>
      </c>
      <c t="n" s="6" r="B28">
        <v>2199</v>
      </c>
      <c t="n" s="6" r="C28">
        <v>-3039</v>
      </c>
      <c t="n" s="6" r="D28">
        <v>-2099</v>
      </c>
      <c t="n" s="6" r="E28">
        <v>-47720</v>
      </c>
    </row>
    <row spans="1:5" r="29">
      <c t="s" s="4" r="A29">
        <v>49</v>
      </c>
      <c t="n" s="6" r="B29">
        <v>9245</v>
      </c>
      <c t="n" s="6" r="C29">
        <v>11059</v>
      </c>
      <c t="n" s="6" r="D29">
        <v>17012</v>
      </c>
      <c t="n" s="6" r="E29">
        <v>16873</v>
      </c>
    </row>
    <row spans="1:5" r="30">
      <c t="s" s="4" r="A30">
        <v>50</v>
      </c>
      <c t="n" s="7" r="B30">
        <v>-7046</v>
      </c>
      <c t="n" s="7" r="C30">
        <v>-14098</v>
      </c>
      <c t="n" s="7" r="D30">
        <v>-19111</v>
      </c>
      <c t="n" s="7" r="E30">
        <v>-64593</v>
      </c>
    </row>
    <row spans="1:5" r="31">
      <c t="s" s="3" r="A31">
        <v>51</v>
      </c>
    </row>
    <row spans="1:5" r="32">
      <c t="s" s="4" r="A32">
        <v>52</v>
      </c>
      <c t="n" s="8" r="B32">
        <v>-0.02</v>
      </c>
      <c t="n" s="8" r="C32">
        <v>-0.04</v>
      </c>
      <c t="n" s="8" r="D32">
        <v>-0.06</v>
      </c>
      <c t="n" s="8" r="E32">
        <v>-0.2</v>
      </c>
    </row>
    <row spans="1:5" r="33">
      <c t="s" s="4" r="A33">
        <v>53</v>
      </c>
      <c t="n" s="8" r="B33">
        <v>-0.02</v>
      </c>
      <c t="n" s="8" r="C33">
        <v>-0.04</v>
      </c>
      <c t="n" s="8" r="D33">
        <v>-0.06</v>
      </c>
      <c t="n" s="8" r="E33">
        <v>-0.2</v>
      </c>
    </row>
    <row spans="1:5" r="34">
      <c t="s" s="3" r="A34">
        <v>54</v>
      </c>
    </row>
    <row spans="1:5" r="35">
      <c t="s" s="4" r="A35">
        <v>55</v>
      </c>
      <c t="n" s="6" r="B35">
        <v>298021</v>
      </c>
      <c t="n" s="6" r="C35">
        <v>322879</v>
      </c>
      <c t="n" s="6" r="D35">
        <v>303050</v>
      </c>
      <c t="n" s="6" r="E35">
        <v>322331</v>
      </c>
    </row>
    <row spans="1:5" r="36">
      <c t="s" s="4" r="A36">
        <v>56</v>
      </c>
      <c t="n" s="6" r="B36">
        <v>298021</v>
      </c>
      <c t="n" s="6" r="C36">
        <v>322879</v>
      </c>
      <c t="n" s="6" r="D36">
        <v>303050</v>
      </c>
      <c t="n" s="6" r="E36">
        <v>3223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6</v>
      </c>
      <c t="s" s="2" r="B1">
        <v>1</v>
      </c>
    </row>
    <row spans="1:2" r="2">
      <c t="s" s="2" r="B2">
        <v>2</v>
      </c>
    </row>
    <row spans="1:2" r="3">
      <c t="s" s="3" r="A3">
        <v>148</v>
      </c>
    </row>
    <row spans="1:2" r="4">
      <c t="s" s="4" r="A4">
        <v>197</v>
      </c>
      <c t="s" s="4"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9</v>
      </c>
      <c t="s" s="2" r="B1">
        <v>1</v>
      </c>
    </row>
    <row spans="1:2" r="2">
      <c t="s" s="2" r="B2">
        <v>2</v>
      </c>
    </row>
    <row spans="1:2" r="3">
      <c t="s" s="3" r="A3">
        <v>151</v>
      </c>
    </row>
    <row spans="1:2" r="4">
      <c t="s" s="4" r="A4">
        <v>200</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02</v>
      </c>
      <c t="s" s="2" r="B1">
        <v>1</v>
      </c>
    </row>
    <row spans="1:2" r="2">
      <c t="s" s="2" r="B2">
        <v>2</v>
      </c>
    </row>
    <row spans="1:2" r="3">
      <c t="s" s="3" r="A3">
        <v>154</v>
      </c>
    </row>
    <row spans="1:2" r="4">
      <c t="s" s="4" r="A4">
        <v>203</v>
      </c>
      <c t="s" s="4" r="B4">
        <v>204</v>
      </c>
    </row>
    <row spans="1:2" r="5">
      <c t="s" s="4" r="A5">
        <v>205</v>
      </c>
      <c t="s" s="4" r="B5">
        <v>206</v>
      </c>
    </row>
    <row spans="1:2" r="6">
      <c t="s" s="4" r="A6">
        <v>207</v>
      </c>
      <c t="s" s="4" r="B6">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09</v>
      </c>
      <c t="s" s="2" r="B1">
        <v>1</v>
      </c>
    </row>
    <row spans="1:2" r="2">
      <c t="s" s="2" r="B2">
        <v>2</v>
      </c>
    </row>
    <row spans="1:2" r="3">
      <c t="s" s="3" r="A3">
        <v>157</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4</v>
      </c>
      <c t="s" s="2" r="B1">
        <v>1</v>
      </c>
    </row>
    <row spans="1:2" r="2">
      <c t="s" s="2" r="B2">
        <v>2</v>
      </c>
    </row>
    <row spans="1:2" r="3">
      <c t="s" s="3" r="A3">
        <v>160</v>
      </c>
    </row>
    <row spans="1:2" r="4">
      <c t="s" s="4" r="A4">
        <v>159</v>
      </c>
      <c t="s" s="4" r="B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6</v>
      </c>
      <c t="s" s="2" r="B1">
        <v>1</v>
      </c>
    </row>
    <row spans="1:2" r="2">
      <c t="s" s="2" r="B2">
        <v>2</v>
      </c>
    </row>
    <row spans="1:2" r="3">
      <c t="s" s="3" r="A3">
        <v>163</v>
      </c>
    </row>
    <row spans="1:2" r="4">
      <c t="s" s="4" r="A4">
        <v>162</v>
      </c>
      <c t="s" s="4" r="B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7</v>
      </c>
      <c t="s" s="2" r="B1">
        <v>25</v>
      </c>
      <c t="s" s="2" r="D1">
        <v>1</v>
      </c>
    </row>
    <row spans="1:5" r="2">
      <c t="s" s="2" r="B2">
        <v>2</v>
      </c>
      <c t="s" s="2" r="C2">
        <v>26</v>
      </c>
      <c t="s" s="2" r="D2">
        <v>2</v>
      </c>
      <c t="s" s="2" r="E2">
        <v>26</v>
      </c>
    </row>
    <row spans="1:5" r="3">
      <c t="s" s="4" r="A3">
        <v>50</v>
      </c>
      <c t="n" s="7" r="B3">
        <v>-7046</v>
      </c>
      <c t="n" s="7" r="C3">
        <v>-14098</v>
      </c>
      <c t="n" s="7" r="D3">
        <v>-19111</v>
      </c>
      <c t="n" s="7" r="E3">
        <v>-64593</v>
      </c>
    </row>
    <row spans="1:5" r="4">
      <c t="s" s="3" r="A4">
        <v>58</v>
      </c>
    </row>
    <row spans="1:5" r="5">
      <c t="s" s="4" r="A5">
        <v>59</v>
      </c>
      <c t="n" s="6" r="B5">
        <v>17567</v>
      </c>
      <c t="n" s="6" r="C5">
        <v>-49522</v>
      </c>
      <c t="n" s="6" r="D5">
        <v>8663</v>
      </c>
      <c t="n" s="6" r="E5">
        <v>-77740</v>
      </c>
    </row>
    <row spans="1:5" r="6">
      <c t="s" s="4" r="A6">
        <v>60</v>
      </c>
      <c t="n" s="6" r="B6">
        <v>76</v>
      </c>
      <c t="n" s="6" r="C6">
        <v>-759</v>
      </c>
      <c t="n" s="6" r="D6">
        <v>150</v>
      </c>
      <c t="n" s="6" r="E6">
        <v>-734</v>
      </c>
    </row>
    <row spans="1:5" r="7">
      <c t="s" s="4" r="A7">
        <v>61</v>
      </c>
      <c t="n" s="6" r="B7">
        <v>100</v>
      </c>
      <c t="n" s="6" r="C7">
        <v>58</v>
      </c>
      <c t="n" s="6" r="D7">
        <v>33</v>
      </c>
      <c t="n" s="6" r="E7">
        <v>29</v>
      </c>
    </row>
    <row spans="1:5" r="8">
      <c t="s" s="4" r="A8">
        <v>62</v>
      </c>
      <c t="n" s="6" r="B8">
        <v>17743</v>
      </c>
      <c t="n" s="6" r="C8">
        <v>-50223</v>
      </c>
      <c t="n" s="6" r="D8">
        <v>8846</v>
      </c>
      <c t="n" s="6" r="E8">
        <v>-78445</v>
      </c>
    </row>
    <row spans="1:5" r="9">
      <c t="s" s="4" r="A9">
        <v>63</v>
      </c>
      <c t="n" s="7" r="B9">
        <v>10697</v>
      </c>
      <c t="n" s="7" r="C9">
        <v>-64321</v>
      </c>
      <c t="n" s="7" r="D9">
        <v>-10265</v>
      </c>
      <c t="n" s="7" r="E9">
        <v>-1430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18</v>
      </c>
      <c t="s" s="2" r="B1">
        <v>1</v>
      </c>
    </row>
    <row spans="1:2" r="2">
      <c t="s" s="2" r="B2">
        <v>2</v>
      </c>
    </row>
    <row spans="1:2" r="3">
      <c t="s" s="3" r="A3">
        <v>166</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3</v>
      </c>
      <c t="s" s="2" r="B1">
        <v>1</v>
      </c>
    </row>
    <row spans="1:2" r="2">
      <c t="s" s="2" r="B2">
        <v>2</v>
      </c>
    </row>
    <row spans="1:2" r="3">
      <c t="s" s="3" r="A3">
        <v>170</v>
      </c>
    </row>
    <row spans="1:2" r="4">
      <c t="s" s="4" r="A4">
        <v>224</v>
      </c>
      <c t="s" s="4" r="B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81</v>
      </c>
    </row>
    <row spans="1:2" r="4">
      <c t="s" s="4" r="A4">
        <v>227</v>
      </c>
      <c t="s" s="4" r="B4">
        <v>228</v>
      </c>
    </row>
    <row spans="1:2" r="5">
      <c t="s" s="4" r="A5">
        <v>229</v>
      </c>
      <c t="s" s="4" r="B5">
        <v>230</v>
      </c>
    </row>
    <row spans="1:2" r="6">
      <c t="s" s="4" r="A6">
        <v>231</v>
      </c>
      <c t="s" s="4" r="B6">
        <v>232</v>
      </c>
    </row>
    <row spans="1:2" r="7">
      <c t="s" s="4" r="A7">
        <v>233</v>
      </c>
      <c t="s" s="4" r="B7">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5</v>
      </c>
      <c t="s" s="2" r="B1">
        <v>1</v>
      </c>
    </row>
    <row spans="1:2" r="2">
      <c t="s" s="2" r="B2">
        <v>2</v>
      </c>
    </row>
    <row spans="1:2" r="3">
      <c t="s" s="3" r="A3">
        <v>184</v>
      </c>
    </row>
    <row spans="1:2" r="4">
      <c t="s" s="4" r="A4">
        <v>236</v>
      </c>
      <c t="s" s="4" r="B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90</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v>
      </c>
      <c t="s" s="2" r="C1">
        <v>65</v>
      </c>
    </row>
    <row spans="1:3" r="2">
      <c t="s" s="3" r="A2">
        <v>244</v>
      </c>
    </row>
    <row spans="1:3" r="3">
      <c t="s" s="4" r="A3">
        <v>245</v>
      </c>
      <c t="n" s="10" r="B3">
        <v>20.9</v>
      </c>
      <c t="n" s="10" r="C3">
        <v>15.7</v>
      </c>
    </row>
    <row spans="1:3" r="4">
      <c t="s" s="4" r="A4">
        <v>246</v>
      </c>
    </row>
    <row spans="1:3" r="5">
      <c t="s" s="3" r="A5">
        <v>244</v>
      </c>
    </row>
    <row spans="1:3" r="6">
      <c t="s" s="4" r="A6">
        <v>247</v>
      </c>
      <c t="n" s="11" r="C6">
        <v>57.3</v>
      </c>
    </row>
    <row spans="1:3" r="7">
      <c t="s" s="4" r="A7">
        <v>248</v>
      </c>
    </row>
    <row spans="1:3" r="8">
      <c t="s" s="3" r="A8">
        <v>244</v>
      </c>
    </row>
    <row spans="1:3" r="9">
      <c t="s" s="4" r="A9">
        <v>247</v>
      </c>
      <c t="n" s="10" r="C9">
        <v>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9</v>
      </c>
      <c t="s" s="2" r="B1">
        <v>1</v>
      </c>
      <c t="s" s="2" r="C1">
        <v>250</v>
      </c>
    </row>
    <row spans="1:3" r="2">
      <c t="s" s="2" r="B2">
        <v>2</v>
      </c>
      <c t="s" s="2" r="C2">
        <v>65</v>
      </c>
    </row>
    <row spans="1:3" r="3">
      <c t="s" s="4" r="A3">
        <v>251</v>
      </c>
    </row>
    <row spans="1:3" r="4">
      <c t="s" s="3" r="A4">
        <v>252</v>
      </c>
    </row>
    <row spans="1:3" r="5">
      <c t="s" s="4" r="A5">
        <v>253</v>
      </c>
      <c t="n" s="10" r="B5">
        <v>27.3</v>
      </c>
      <c t="n" s="10" r="C5">
        <v>4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4</v>
      </c>
      <c t="s" s="2" r="B1">
        <v>25</v>
      </c>
      <c t="s" s="2" r="D1">
        <v>1</v>
      </c>
    </row>
    <row spans="1:5" r="2">
      <c t="s" s="2" r="B2">
        <v>2</v>
      </c>
      <c t="s" s="2" r="C2">
        <v>26</v>
      </c>
      <c t="s" s="2" r="D2">
        <v>2</v>
      </c>
      <c t="s" s="2" r="E2">
        <v>26</v>
      </c>
    </row>
    <row spans="1:5" r="3">
      <c t="s" s="3" r="A3">
        <v>252</v>
      </c>
    </row>
    <row spans="1:5" r="4">
      <c t="s" s="4" r="A4">
        <v>255</v>
      </c>
      <c t="n" s="7" r="B4">
        <v>1039</v>
      </c>
      <c t="n" s="7" r="C4">
        <v>2756</v>
      </c>
      <c t="n" s="7" r="D4">
        <v>2035</v>
      </c>
      <c t="n" s="7" r="E4">
        <v>6237</v>
      </c>
    </row>
    <row spans="1:5" r="5">
      <c t="s" s="4" r="A5">
        <v>256</v>
      </c>
      <c t="n" s="6" r="B5">
        <v>1197</v>
      </c>
      <c t="n" s="6" r="C5">
        <v>3485</v>
      </c>
      <c t="n" s="6" r="D5">
        <v>2600</v>
      </c>
      <c t="n" s="6" r="E5">
        <v>5686</v>
      </c>
    </row>
    <row spans="1:5" r="6">
      <c t="s" s="4" r="A6">
        <v>257</v>
      </c>
      <c t="n" s="6" r="B6">
        <v>-1011</v>
      </c>
      <c t="n" s="6" r="C6">
        <v>282</v>
      </c>
      <c t="n" s="6" r="D6">
        <v>-930</v>
      </c>
      <c t="n" s="6" r="E6">
        <v>-644</v>
      </c>
    </row>
    <row spans="1:5" r="7">
      <c t="s" s="4" r="A7">
        <v>258</v>
      </c>
      <c t="n" s="7" r="B7">
        <v>1225</v>
      </c>
      <c t="n" s="7" r="C7">
        <v>6523</v>
      </c>
      <c t="n" s="7" r="D7">
        <v>3705</v>
      </c>
      <c t="n" s="7" r="E7">
        <v>112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259</v>
      </c>
      <c t="s" s="2" r="B1">
        <v>1</v>
      </c>
    </row>
    <row spans="1:2" r="2">
      <c t="s" s="2" r="B2">
        <v>260</v>
      </c>
    </row>
    <row spans="1:2" r="3">
      <c t="s" s="3" r="A3">
        <v>261</v>
      </c>
    </row>
    <row spans="1:2" r="4">
      <c t="s" s="4" r="A4">
        <v>262</v>
      </c>
      <c t="n" s="7" r="B4">
        <v>3378334</v>
      </c>
    </row>
    <row spans="1:2" r="5">
      <c t="s" s="4" r="A5">
        <v>263</v>
      </c>
      <c t="n" s="6" r="B5">
        <v>14422</v>
      </c>
    </row>
    <row spans="1:2" r="6">
      <c t="s" s="4" r="A6">
        <v>264</v>
      </c>
      <c t="n" s="6" r="B6">
        <v>0</v>
      </c>
    </row>
    <row spans="1:2" r="7">
      <c t="s" s="4" r="A7">
        <v>265</v>
      </c>
      <c t="n" s="6" r="B7">
        <v>1995</v>
      </c>
    </row>
    <row spans="1:2" r="8">
      <c t="s" s="4" r="A8">
        <v>266</v>
      </c>
      <c t="n" s="6" r="B8">
        <v>3394751</v>
      </c>
    </row>
    <row spans="1:2" r="9">
      <c t="s" s="3" r="A9">
        <v>267</v>
      </c>
    </row>
    <row spans="1:2" r="10">
      <c t="s" s="4" r="A10">
        <v>262</v>
      </c>
      <c t="n" s="6" r="B10">
        <v>796285</v>
      </c>
    </row>
    <row spans="1:2" r="11">
      <c t="s" s="4" r="A11">
        <v>268</v>
      </c>
      <c t="n" s="6" r="B11">
        <v>5590</v>
      </c>
    </row>
    <row spans="1:2" r="12">
      <c t="s" s="4" r="A12">
        <v>264</v>
      </c>
      <c t="n" s="6" r="B12">
        <v>-85451</v>
      </c>
    </row>
    <row spans="1:2" r="13">
      <c t="s" s="4" r="A13">
        <v>265</v>
      </c>
      <c t="n" s="6" r="B13">
        <v>3320</v>
      </c>
    </row>
    <row spans="1:2" r="14">
      <c t="s" s="4" r="A14">
        <v>266</v>
      </c>
      <c t="n" s="6" r="B14">
        <v>719744</v>
      </c>
    </row>
    <row spans="1:2" r="15">
      <c t="s" s="4" r="A15">
        <v>269</v>
      </c>
    </row>
    <row spans="1:2" r="16">
      <c t="s" s="3" r="A16">
        <v>270</v>
      </c>
    </row>
    <row spans="1:2" r="17">
      <c t="s" s="4" r="A17">
        <v>271</v>
      </c>
      <c t="n" s="7" r="B17">
        <v>67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2</v>
      </c>
      <c t="s" s="2" r="B1">
        <v>1</v>
      </c>
    </row>
    <row spans="1:3" r="2">
      <c t="s" s="2" r="B2">
        <v>2</v>
      </c>
      <c t="s" s="2" r="C2">
        <v>65</v>
      </c>
    </row>
    <row spans="1:3" r="3">
      <c t="s" s="3" r="A3">
        <v>273</v>
      </c>
    </row>
    <row spans="1:3" r="4">
      <c t="s" s="4" r="A4">
        <v>274</v>
      </c>
      <c t="n" s="10" r="B4">
        <v>186.5</v>
      </c>
      <c t="n" s="10" r="C4">
        <v>138.5</v>
      </c>
    </row>
    <row spans="1:3" r="5">
      <c t="s" s="4" r="A5">
        <v>275</v>
      </c>
    </row>
    <row spans="1:3" r="6">
      <c t="s" s="3" r="A6">
        <v>273</v>
      </c>
    </row>
    <row spans="1:3" r="7">
      <c t="s" s="4" r="A7">
        <v>276</v>
      </c>
      <c t="s" s="4" r="B7">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65</v>
      </c>
    </row>
    <row spans="1:3" r="2">
      <c t="s" s="3" r="A2">
        <v>66</v>
      </c>
    </row>
    <row spans="1:3" r="3">
      <c t="s" s="4" r="A3">
        <v>67</v>
      </c>
      <c t="n" s="7" r="B3">
        <v>250690</v>
      </c>
      <c t="n" s="7" r="C3">
        <v>479449</v>
      </c>
    </row>
    <row spans="1:3" r="4">
      <c t="s" s="4" r="A4">
        <v>68</v>
      </c>
      <c t="n" s="6" r="B4">
        <v>59345</v>
      </c>
      <c t="n" s="6" r="C4">
        <v>57237</v>
      </c>
    </row>
    <row spans="1:3" r="5">
      <c t="s" s="4" r="A5">
        <v>69</v>
      </c>
      <c t="n" s="6" r="B5">
        <v>365996</v>
      </c>
      <c t="n" s="6" r="C5">
        <v>373162</v>
      </c>
    </row>
    <row spans="1:3" r="6">
      <c t="s" s="4" r="A6">
        <v>70</v>
      </c>
      <c t="n" s="6" r="B6">
        <v>91542</v>
      </c>
      <c t="n" s="6" r="C6">
        <v>76777</v>
      </c>
    </row>
    <row spans="1:3" r="7">
      <c t="s" s="4" r="A7">
        <v>71</v>
      </c>
      <c t="n" s="6" r="B7">
        <v>767573</v>
      </c>
      <c t="n" s="6" r="C7">
        <v>986625</v>
      </c>
    </row>
    <row spans="1:3" r="8">
      <c t="s" s="4" r="A8">
        <v>72</v>
      </c>
      <c t="n" s="6" r="B8">
        <v>30782</v>
      </c>
      <c t="n" s="6" r="C8">
        <v>32099</v>
      </c>
    </row>
    <row spans="1:3" r="9">
      <c t="s" s="4" r="A9">
        <v>73</v>
      </c>
      <c t="n" s="6" r="B9">
        <v>189414</v>
      </c>
      <c t="n" s="6" r="C9">
        <v>186007</v>
      </c>
    </row>
    <row spans="1:3" r="10">
      <c t="s" s="4" r="A10">
        <v>74</v>
      </c>
      <c t="n" s="6" r="B10">
        <v>3394751</v>
      </c>
      <c t="n" s="6" r="C10">
        <v>3378334</v>
      </c>
    </row>
    <row spans="1:3" r="11">
      <c t="s" s="4" r="A11">
        <v>75</v>
      </c>
      <c t="n" s="6" r="B11">
        <v>719744</v>
      </c>
      <c t="n" s="6" r="C11">
        <v>796285</v>
      </c>
    </row>
    <row spans="1:3" r="12">
      <c t="s" s="4" r="A12">
        <v>76</v>
      </c>
      <c t="n" s="6" r="B12">
        <v>154372</v>
      </c>
      <c t="n" s="6" r="C12">
        <v>148301</v>
      </c>
    </row>
    <row spans="1:3" r="13">
      <c t="s" s="4" r="A13">
        <v>77</v>
      </c>
      <c t="n" s="6" r="B13">
        <v>5256636</v>
      </c>
      <c t="n" s="6" r="C13">
        <v>5527651</v>
      </c>
    </row>
    <row spans="1:3" r="14">
      <c t="s" s="3" r="A14">
        <v>78</v>
      </c>
    </row>
    <row spans="1:3" r="15">
      <c t="s" s="4" r="A15">
        <v>79</v>
      </c>
      <c t="n" s="6" r="B15">
        <v>125000</v>
      </c>
      <c t="n" s="6" r="C15">
        <v>0</v>
      </c>
    </row>
    <row spans="1:3" r="16">
      <c t="s" s="4" r="A16">
        <v>80</v>
      </c>
      <c t="n" s="6" r="B16">
        <v>0</v>
      </c>
      <c t="n" s="6" r="C16">
        <v>4834</v>
      </c>
    </row>
    <row spans="1:3" r="17">
      <c t="s" s="4" r="A17">
        <v>81</v>
      </c>
      <c t="n" s="6" r="B17">
        <v>19428</v>
      </c>
      <c t="n" s="6" r="C17">
        <v>15651</v>
      </c>
    </row>
    <row spans="1:3" r="18">
      <c t="s" s="4" r="A18">
        <v>82</v>
      </c>
      <c t="n" s="6" r="B18">
        <v>58789</v>
      </c>
      <c t="n" s="6" r="C18">
        <v>56581</v>
      </c>
    </row>
    <row spans="1:3" r="19">
      <c t="s" s="4" r="A19">
        <v>83</v>
      </c>
      <c t="n" s="6" r="B19">
        <v>190161</v>
      </c>
      <c t="n" s="6" r="C19">
        <v>224609</v>
      </c>
    </row>
    <row spans="1:3" r="20">
      <c t="s" s="4" r="A20">
        <v>84</v>
      </c>
      <c t="n" s="6" r="B20">
        <v>378731</v>
      </c>
      <c t="n" s="6" r="C20">
        <v>324709</v>
      </c>
    </row>
    <row spans="1:3" r="21">
      <c t="s" s="4" r="A21">
        <v>85</v>
      </c>
      <c t="n" s="6" r="B21">
        <v>772109</v>
      </c>
      <c t="n" s="6" r="C21">
        <v>626384</v>
      </c>
    </row>
    <row spans="1:3" r="22">
      <c t="s" s="4" r="A22">
        <v>86</v>
      </c>
      <c t="n" s="6" r="B22">
        <v>2131572</v>
      </c>
      <c t="n" s="6" r="C22">
        <v>2118821</v>
      </c>
    </row>
    <row spans="1:3" r="23">
      <c t="s" s="4" r="A23">
        <v>87</v>
      </c>
      <c t="n" s="6" r="B23">
        <v>369768</v>
      </c>
      <c t="n" s="6" r="C23">
        <v>343452</v>
      </c>
    </row>
    <row spans="1:3" r="24">
      <c t="s" s="4" r="A24">
        <v>88</v>
      </c>
      <c t="n" s="6" r="B24">
        <v>110857</v>
      </c>
      <c t="n" s="6" r="C24">
        <v>104782</v>
      </c>
    </row>
    <row spans="1:3" r="25">
      <c t="s" s="4" r="A25">
        <v>89</v>
      </c>
      <c t="n" s="6" r="B25">
        <v>77752</v>
      </c>
      <c t="n" s="6" r="C25">
        <v>68960</v>
      </c>
    </row>
    <row spans="1:3" r="26">
      <c t="s" s="4" r="A26">
        <v>90</v>
      </c>
      <c t="n" s="7" r="B26">
        <v>3462058</v>
      </c>
      <c t="n" s="7" r="C26">
        <v>3262399</v>
      </c>
    </row>
    <row spans="1:3" r="27">
      <c t="s" s="4" r="A27">
        <v>91</v>
      </c>
      <c t="s" s="4" r="B27">
        <v>92</v>
      </c>
      <c t="s" s="4" r="C27">
        <v>92</v>
      </c>
    </row>
    <row spans="1:3" r="28">
      <c t="s" s="3" r="A28">
        <v>93</v>
      </c>
    </row>
    <row spans="1:3" r="29">
      <c t="s" s="4" r="A29">
        <v>94</v>
      </c>
      <c t="n" s="7" r="B29">
        <v>283</v>
      </c>
      <c t="n" s="7" r="C29">
        <v>314</v>
      </c>
    </row>
    <row spans="1:3" r="30">
      <c t="s" s="4" r="A30">
        <v>95</v>
      </c>
      <c t="n" s="6" r="B30">
        <v>3027542</v>
      </c>
      <c t="n" s="6" r="C30">
        <v>3149060</v>
      </c>
    </row>
    <row spans="1:3" r="31">
      <c t="s" s="4" r="A31">
        <v>96</v>
      </c>
      <c t="n" s="6" r="B31">
        <v>-16788</v>
      </c>
      <c t="n" s="6" r="C31">
        <v>-16788</v>
      </c>
    </row>
    <row spans="1:3" r="32">
      <c t="s" s="4" r="A32">
        <v>97</v>
      </c>
      <c t="n" s="6" r="B32">
        <v>-108099</v>
      </c>
      <c t="n" s="6" r="C32">
        <v>-116945</v>
      </c>
    </row>
    <row spans="1:3" r="33">
      <c t="s" s="4" r="A33">
        <v>98</v>
      </c>
      <c t="n" s="6" r="B33">
        <v>-1108360</v>
      </c>
      <c t="n" s="6" r="C33">
        <v>-750389</v>
      </c>
    </row>
    <row spans="1:3" r="34">
      <c t="s" s="4" r="A34">
        <v>99</v>
      </c>
      <c t="n" s="6" r="B34">
        <v>1794578</v>
      </c>
      <c t="n" s="6" r="C34">
        <v>2265252</v>
      </c>
    </row>
    <row spans="1:3" r="35">
      <c t="s" s="4" r="A35">
        <v>100</v>
      </c>
      <c t="n" s="7" r="B35">
        <v>5256636</v>
      </c>
      <c t="n" s="7" r="C35">
        <v>55276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65</v>
      </c>
    </row>
    <row spans="1:3" r="2">
      <c t="s" s="3" r="A2">
        <v>279</v>
      </c>
    </row>
    <row spans="1:3" r="3">
      <c t="s" s="4" r="A3">
        <v>280</v>
      </c>
      <c t="n" s="7" r="B3">
        <v>1798</v>
      </c>
      <c t="n" s="7" r="C3">
        <v>260</v>
      </c>
    </row>
    <row spans="1:3" r="4">
      <c t="s" s="4" r="A4">
        <v>281</v>
      </c>
    </row>
    <row spans="1:3" r="5">
      <c t="s" s="3" r="A5">
        <v>279</v>
      </c>
    </row>
    <row spans="1:3" r="6">
      <c t="s" s="4" r="A6">
        <v>282</v>
      </c>
      <c t="n" s="7" r="B6">
        <v>1798</v>
      </c>
      <c t="n" s="7" r="C6">
        <v>2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3</v>
      </c>
      <c t="s" s="2" r="B1">
        <v>25</v>
      </c>
      <c t="s" s="2" r="D1">
        <v>1</v>
      </c>
    </row>
    <row spans="1:5" r="2">
      <c t="s" s="2" r="B2">
        <v>2</v>
      </c>
      <c t="s" s="2" r="C2">
        <v>26</v>
      </c>
      <c t="s" s="2" r="D2">
        <v>2</v>
      </c>
      <c t="s" s="2" r="E2">
        <v>26</v>
      </c>
    </row>
    <row spans="1:5" r="3">
      <c t="s" s="4" r="A3">
        <v>284</v>
      </c>
    </row>
    <row spans="1:5" r="4">
      <c t="s" s="3" r="A4">
        <v>285</v>
      </c>
    </row>
    <row spans="1:5" r="5">
      <c t="s" s="4" r="A5">
        <v>286</v>
      </c>
      <c t="n" s="7" r="B5">
        <v>5607</v>
      </c>
      <c t="n" s="7" r="C5">
        <v>-12813</v>
      </c>
      <c t="n" s="7" r="D5">
        <v>2234</v>
      </c>
      <c t="n" s="7" r="E5">
        <v>-19096</v>
      </c>
    </row>
    <row spans="1:5" r="6">
      <c t="s" s="4" r="A6">
        <v>287</v>
      </c>
    </row>
    <row spans="1:5" r="7">
      <c t="s" s="3" r="A7">
        <v>285</v>
      </c>
    </row>
    <row spans="1:5" r="8">
      <c t="s" s="4" r="A8">
        <v>286</v>
      </c>
      <c t="n" s="7" r="B8">
        <v>0</v>
      </c>
      <c t="n" s="7" r="C8">
        <v>23</v>
      </c>
      <c t="n" s="7" r="D8">
        <v>0</v>
      </c>
      <c t="n" s="7" r="E8">
        <v>-5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4"/>
  </cols>
  <sheetData>
    <row spans="1:4" r="1">
      <c t="s" s="1" r="A1">
        <v>288</v>
      </c>
      <c t="s" s="2" r="C1">
        <v>1</v>
      </c>
    </row>
    <row spans="1:4" r="2">
      <c t="s" s="2" r="C2">
        <v>2</v>
      </c>
      <c t="s" s="2" r="D2">
        <v>65</v>
      </c>
    </row>
    <row spans="1:4" r="3">
      <c t="s" s="4" r="A3">
        <v>289</v>
      </c>
    </row>
    <row spans="1:4" r="4">
      <c t="s" s="3" r="A4">
        <v>290</v>
      </c>
    </row>
    <row spans="1:4" r="5">
      <c t="s" s="4" r="A5">
        <v>291</v>
      </c>
      <c t="s" s="4" r="B5">
        <v>292</v>
      </c>
      <c t="n" s="7" r="C5">
        <v>150842000</v>
      </c>
      <c t="n" s="7" r="D5">
        <v>334404000</v>
      </c>
    </row>
    <row spans="1:4" r="6">
      <c t="s" s="4" r="A6">
        <v>293</v>
      </c>
      <c t="s" s="4" r="B6">
        <v>292</v>
      </c>
      <c t="n" s="6" r="C6">
        <v>1001000</v>
      </c>
      <c t="n" s="6" r="D6">
        <v>1000000</v>
      </c>
    </row>
    <row spans="1:4" r="7">
      <c t="s" s="4" r="A7">
        <v>294</v>
      </c>
      <c t="n" s="6" r="C7">
        <v>51288000</v>
      </c>
      <c t="n" s="6" r="D7">
        <v>71453000</v>
      </c>
    </row>
    <row spans="1:4" r="8">
      <c t="s" s="4" r="A8">
        <v>295</v>
      </c>
      <c t="n" s="6" r="C8">
        <v>1769000</v>
      </c>
      <c t="n" s="6" r="D8">
        <v>3493000</v>
      </c>
    </row>
    <row spans="1:4" r="9">
      <c t="s" s="4" r="A9">
        <v>296</v>
      </c>
      <c t="n" s="6" r="C9">
        <v>47577000</v>
      </c>
      <c t="n" s="6" r="D9">
        <v>44533000</v>
      </c>
    </row>
    <row spans="1:4" r="10">
      <c t="s" s="4" r="A10">
        <v>297</v>
      </c>
      <c t="s" s="4" r="B10">
        <v>298</v>
      </c>
      <c t="n" s="6" r="C10">
        <v>1798000</v>
      </c>
      <c t="n" s="6" r="D10">
        <v>260000</v>
      </c>
    </row>
    <row spans="1:4" r="11">
      <c t="s" s="4" r="A11">
        <v>299</v>
      </c>
      <c t="n" s="6" r="C11">
        <v>254275000</v>
      </c>
      <c t="n" s="6" r="D11">
        <v>455143000</v>
      </c>
    </row>
    <row spans="1:4" r="12">
      <c t="s" s="3" r="A12">
        <v>300</v>
      </c>
    </row>
    <row spans="1:4" r="13">
      <c t="s" s="4" r="A13">
        <v>301</v>
      </c>
      <c t="n" s="6" r="C13">
        <v>-20825000</v>
      </c>
      <c t="n" s="6" r="D13">
        <v>-15961000</v>
      </c>
    </row>
    <row spans="1:4" r="14">
      <c t="s" s="4" r="A14">
        <v>302</v>
      </c>
      <c t="n" s="6" r="C14">
        <v>-20825000</v>
      </c>
      <c t="n" s="6" r="D14">
        <v>-15961000</v>
      </c>
    </row>
    <row spans="1:4" r="15">
      <c t="s" s="4" r="A15">
        <v>303</v>
      </c>
    </row>
    <row spans="1:4" r="16">
      <c t="s" s="3" r="A16">
        <v>290</v>
      </c>
    </row>
    <row spans="1:4" r="17">
      <c t="s" s="4" r="A17">
        <v>291</v>
      </c>
      <c t="n" s="6" r="C17">
        <v>150842000</v>
      </c>
      <c t="n" s="6" r="D17">
        <v>334404000</v>
      </c>
    </row>
    <row spans="1:4" r="18">
      <c t="s" s="4" r="A18">
        <v>293</v>
      </c>
      <c t="n" s="6" r="C18">
        <v>1001000</v>
      </c>
      <c t="n" s="6" r="D18">
        <v>1000000</v>
      </c>
    </row>
    <row spans="1:4" r="19">
      <c t="s" s="4" r="A19">
        <v>294</v>
      </c>
      <c t="n" s="6" r="C19">
        <v>0</v>
      </c>
      <c t="n" s="6" r="D19">
        <v>0</v>
      </c>
    </row>
    <row spans="1:4" r="20">
      <c t="s" s="4" r="A20">
        <v>295</v>
      </c>
      <c t="n" s="6" r="C20">
        <v>0</v>
      </c>
      <c t="n" s="6" r="D20">
        <v>0</v>
      </c>
    </row>
    <row spans="1:4" r="21">
      <c t="s" s="4" r="A21">
        <v>296</v>
      </c>
      <c t="n" s="6" r="C21">
        <v>0</v>
      </c>
      <c t="n" s="6" r="D21">
        <v>0</v>
      </c>
    </row>
    <row spans="1:4" r="22">
      <c t="s" s="4" r="A22">
        <v>297</v>
      </c>
      <c t="n" s="6" r="C22">
        <v>0</v>
      </c>
      <c t="n" s="6" r="D22">
        <v>0</v>
      </c>
    </row>
    <row spans="1:4" r="23">
      <c t="s" s="4" r="A23">
        <v>299</v>
      </c>
      <c t="n" s="6" r="C23">
        <v>151843000</v>
      </c>
      <c t="n" s="6" r="D23">
        <v>335404000</v>
      </c>
    </row>
    <row spans="1:4" r="24">
      <c t="s" s="3" r="A24">
        <v>300</v>
      </c>
    </row>
    <row spans="1:4" r="25">
      <c t="s" s="4" r="A25">
        <v>301</v>
      </c>
      <c t="n" s="6" r="C25">
        <v>0</v>
      </c>
      <c t="n" s="6" r="D25">
        <v>0</v>
      </c>
    </row>
    <row spans="1:4" r="26">
      <c t="s" s="4" r="A26">
        <v>302</v>
      </c>
      <c t="n" s="6" r="C26">
        <v>0</v>
      </c>
      <c t="n" s="6" r="D26">
        <v>0</v>
      </c>
    </row>
    <row spans="1:4" r="27">
      <c t="s" s="4" r="A27">
        <v>304</v>
      </c>
    </row>
    <row spans="1:4" r="28">
      <c t="s" s="3" r="A28">
        <v>290</v>
      </c>
    </row>
    <row spans="1:4" r="29">
      <c t="s" s="4" r="A29">
        <v>291</v>
      </c>
      <c t="n" s="6" r="C29">
        <v>0</v>
      </c>
      <c t="n" s="6" r="D29">
        <v>0</v>
      </c>
    </row>
    <row spans="1:4" r="30">
      <c t="s" s="4" r="A30">
        <v>293</v>
      </c>
      <c t="n" s="6" r="C30">
        <v>0</v>
      </c>
      <c t="n" s="6" r="D30">
        <v>0</v>
      </c>
    </row>
    <row spans="1:4" r="31">
      <c t="s" s="4" r="A31">
        <v>294</v>
      </c>
      <c t="n" s="6" r="C31">
        <v>51288000</v>
      </c>
      <c t="n" s="6" r="D31">
        <v>71453000</v>
      </c>
    </row>
    <row spans="1:4" r="32">
      <c t="s" s="4" r="A32">
        <v>295</v>
      </c>
      <c t="n" s="6" r="C32">
        <v>1769000</v>
      </c>
      <c t="n" s="6" r="D32">
        <v>3493000</v>
      </c>
    </row>
    <row spans="1:4" r="33">
      <c t="s" s="4" r="A33">
        <v>296</v>
      </c>
      <c t="n" s="6" r="C33">
        <v>47577000</v>
      </c>
      <c t="n" s="6" r="D33">
        <v>44533000</v>
      </c>
    </row>
    <row spans="1:4" r="34">
      <c t="s" s="4" r="A34">
        <v>297</v>
      </c>
      <c t="n" s="6" r="C34">
        <v>1798000</v>
      </c>
      <c t="n" s="6" r="D34">
        <v>260000</v>
      </c>
    </row>
    <row spans="1:4" r="35">
      <c t="s" s="4" r="A35">
        <v>299</v>
      </c>
      <c t="n" s="6" r="C35">
        <v>102432000</v>
      </c>
      <c t="n" s="6" r="D35">
        <v>119739000</v>
      </c>
    </row>
    <row spans="1:4" r="36">
      <c t="s" s="3" r="A36">
        <v>300</v>
      </c>
    </row>
    <row spans="1:4" r="37">
      <c t="s" s="4" r="A37">
        <v>301</v>
      </c>
      <c t="n" s="6" r="C37">
        <v>0</v>
      </c>
      <c t="n" s="6" r="D37">
        <v>0</v>
      </c>
    </row>
    <row spans="1:4" r="38">
      <c t="s" s="4" r="A38">
        <v>302</v>
      </c>
      <c t="n" s="6" r="C38">
        <v>0</v>
      </c>
      <c t="n" s="6" r="D38">
        <v>0</v>
      </c>
    </row>
    <row spans="1:4" r="39">
      <c t="s" s="4" r="A39">
        <v>305</v>
      </c>
    </row>
    <row spans="1:4" r="40">
      <c t="s" s="3" r="A40">
        <v>290</v>
      </c>
    </row>
    <row spans="1:4" r="41">
      <c t="s" s="4" r="A41">
        <v>291</v>
      </c>
      <c t="n" s="6" r="C41">
        <v>0</v>
      </c>
      <c t="n" s="6" r="D41">
        <v>0</v>
      </c>
    </row>
    <row spans="1:4" r="42">
      <c t="s" s="4" r="A42">
        <v>293</v>
      </c>
      <c t="n" s="6" r="C42">
        <v>0</v>
      </c>
      <c t="n" s="6" r="D42">
        <v>0</v>
      </c>
    </row>
    <row spans="1:4" r="43">
      <c t="s" s="4" r="A43">
        <v>294</v>
      </c>
      <c t="n" s="6" r="C43">
        <v>0</v>
      </c>
      <c t="n" s="6" r="D43">
        <v>0</v>
      </c>
    </row>
    <row spans="1:4" r="44">
      <c t="s" s="4" r="A44">
        <v>295</v>
      </c>
      <c t="n" s="6" r="C44">
        <v>0</v>
      </c>
      <c t="n" s="6" r="D44">
        <v>0</v>
      </c>
    </row>
    <row spans="1:4" r="45">
      <c t="s" s="4" r="A45">
        <v>296</v>
      </c>
      <c t="n" s="6" r="C45">
        <v>0</v>
      </c>
      <c t="n" s="6" r="D45">
        <v>0</v>
      </c>
    </row>
    <row spans="1:4" r="46">
      <c t="s" s="4" r="A46">
        <v>297</v>
      </c>
      <c t="n" s="6" r="C46">
        <v>0</v>
      </c>
      <c t="n" s="6" r="D46">
        <v>0</v>
      </c>
    </row>
    <row spans="1:4" r="47">
      <c t="s" s="4" r="A47">
        <v>299</v>
      </c>
      <c t="n" s="6" r="C47">
        <v>0</v>
      </c>
      <c t="n" s="6" r="D47">
        <v>0</v>
      </c>
    </row>
    <row spans="1:4" r="48">
      <c t="s" s="3" r="A48">
        <v>300</v>
      </c>
    </row>
    <row spans="1:4" r="49">
      <c t="s" s="4" r="A49">
        <v>301</v>
      </c>
      <c t="n" s="6" r="C49">
        <v>-20825000</v>
      </c>
      <c t="n" s="6" r="D49">
        <v>-15961000</v>
      </c>
    </row>
    <row spans="1:4" r="50">
      <c t="s" s="4" r="A50">
        <v>302</v>
      </c>
      <c t="n" s="6" r="C50">
        <v>-20825000</v>
      </c>
      <c t="n" s="6" r="D50">
        <v>-15961000</v>
      </c>
    </row>
    <row spans="1:4" r="51">
      <c t="s" s="4" r="A51">
        <v>306</v>
      </c>
    </row>
    <row spans="1:4" r="52">
      <c t="s" s="3" r="A52">
        <v>307</v>
      </c>
    </row>
    <row spans="1:4" r="53">
      <c t="s" s="4" r="A53">
        <v>308</v>
      </c>
      <c t="n" s="6" r="C53">
        <v>47588000</v>
      </c>
      <c t="n" s="6" r="D53">
        <v>44581000</v>
      </c>
    </row>
    <row spans="1:4" r="54">
      <c t="s" s="4" r="A54">
        <v>309</v>
      </c>
    </row>
    <row spans="1:4" r="55">
      <c t="s" s="3" r="A55">
        <v>307</v>
      </c>
    </row>
    <row spans="1:4" r="56">
      <c t="s" s="4" r="A56">
        <v>308</v>
      </c>
      <c t="n" s="7" r="C56">
        <v>1769000</v>
      </c>
      <c t="n" s="7" r="D56">
        <v>3491000</v>
      </c>
    </row>
    <row spans="1:4" r="57">
      <c t="s" s="4" r="A57">
        <v>310</v>
      </c>
    </row>
    <row spans="1:4" r="58">
      <c t="s" s="3" r="A58">
        <v>300</v>
      </c>
    </row>
    <row spans="1:4" r="59">
      <c t="s" s="4" r="A59">
        <v>311</v>
      </c>
      <c t="s" s="4" r="C59">
        <v>312</v>
      </c>
    </row>
    <row spans="1:4" r="60">
      <c t="n" r="A60"/>
    </row>
    <row spans="1:4" r="61">
      <c t="s" s="4" r="A61">
        <v>292</v>
      </c>
      <c t="s" s="4" r="B61">
        <v>313</v>
      </c>
    </row>
    <row spans="1:4" r="62">
      <c t="s" s="4" r="A62">
        <v>298</v>
      </c>
      <c t="s" s="4" r="B62">
        <v>314</v>
      </c>
    </row>
  </sheetData>
  <mergeCells count="4">
    <mergeCell ref="A1:B2"/>
    <mergeCell ref="A60:C60"/>
    <mergeCell ref="B61:C61"/>
    <mergeCell ref="B62:C6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5</v>
      </c>
      <c t="s" s="2" r="B1">
        <v>25</v>
      </c>
      <c t="s" s="2" r="D1">
        <v>1</v>
      </c>
    </row>
    <row spans="1:5" r="2">
      <c t="s" s="2" r="B2">
        <v>2</v>
      </c>
      <c t="s" s="2" r="C2">
        <v>26</v>
      </c>
      <c t="s" s="2" r="D2">
        <v>2</v>
      </c>
      <c t="s" s="2" r="E2">
        <v>26</v>
      </c>
    </row>
    <row spans="1:5" r="3">
      <c t="s" s="3" r="A3">
        <v>316</v>
      </c>
    </row>
    <row spans="1:5" r="4">
      <c t="s" s="4" r="A4">
        <v>317</v>
      </c>
      <c t="n" s="7" r="B4">
        <v>16901</v>
      </c>
      <c t="n" s="7" r="C4">
        <v>5440</v>
      </c>
      <c t="n" s="7" r="D4">
        <v>15961</v>
      </c>
      <c t="n" s="7" r="E4">
        <v>6864</v>
      </c>
    </row>
    <row spans="1:5" r="5">
      <c t="s" s="4" r="A5">
        <v>318</v>
      </c>
      <c t="n" s="6" r="B5">
        <v>-2500</v>
      </c>
      <c t="n" s="6" r="C5">
        <v>-554</v>
      </c>
      <c t="n" s="6" r="D5">
        <v>-2500</v>
      </c>
      <c t="n" s="6" r="E5">
        <v>-85</v>
      </c>
    </row>
    <row spans="1:5" r="6">
      <c t="s" s="4" r="A6">
        <v>319</v>
      </c>
      <c t="n" s="6" r="B6">
        <v>-112</v>
      </c>
      <c t="n" s="6" r="C6">
        <v>-1476</v>
      </c>
      <c t="n" s="6" r="D6">
        <v>-286</v>
      </c>
      <c t="n" s="6" r="E6">
        <v>-2938</v>
      </c>
    </row>
    <row spans="1:5" r="7">
      <c t="s" s="4" r="A7">
        <v>320</v>
      </c>
      <c t="n" s="6" r="B7">
        <v>1536</v>
      </c>
      <c t="n" s="6" r="C7">
        <v>521</v>
      </c>
      <c t="n" s="6" r="D7">
        <v>2650</v>
      </c>
      <c t="n" s="6" r="E7">
        <v>-80</v>
      </c>
    </row>
    <row spans="1:5" r="8">
      <c t="s" s="4" r="A8">
        <v>321</v>
      </c>
      <c t="n" s="6" r="B8">
        <v>20825</v>
      </c>
      <c t="n" s="7" r="C8">
        <v>3931</v>
      </c>
      <c t="n" s="6" r="D8">
        <v>20825</v>
      </c>
      <c t="n" s="7" r="E8">
        <v>3931</v>
      </c>
    </row>
    <row spans="1:5" r="9">
      <c t="s" s="4" r="A9">
        <v>322</v>
      </c>
      <c t="n" s="7" r="B9">
        <v>31600</v>
      </c>
      <c t="n" s="7" r="D9">
        <v>316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65</v>
      </c>
    </row>
    <row spans="1:3" r="2">
      <c t="s" s="3" r="A2">
        <v>160</v>
      </c>
    </row>
    <row spans="1:3" r="3">
      <c t="s" s="4" r="A3">
        <v>324</v>
      </c>
      <c t="n" s="7" r="B3">
        <v>109541</v>
      </c>
      <c t="n" s="7" r="C3">
        <v>142150</v>
      </c>
    </row>
    <row spans="1:3" r="4">
      <c t="s" s="4" r="A4">
        <v>325</v>
      </c>
      <c t="n" s="6" r="B4">
        <v>24851</v>
      </c>
      <c t="n" s="6" r="C4">
        <v>25584</v>
      </c>
    </row>
    <row spans="1:3" r="5">
      <c t="s" s="4" r="A5">
        <v>326</v>
      </c>
      <c t="n" s="6" r="B5">
        <v>15606</v>
      </c>
      <c t="n" s="6" r="C5">
        <v>11793</v>
      </c>
    </row>
    <row spans="1:3" r="6">
      <c t="s" s="4" r="A6">
        <v>327</v>
      </c>
      <c t="n" s="6" r="B6">
        <v>15000</v>
      </c>
      <c t="n" s="6" r="C6">
        <v>11939</v>
      </c>
    </row>
    <row spans="1:3" r="7">
      <c t="s" s="4" r="A7">
        <v>328</v>
      </c>
      <c t="n" s="6" r="B7">
        <v>7255</v>
      </c>
      <c t="n" s="6" r="C7">
        <v>6845</v>
      </c>
    </row>
    <row spans="1:3" r="8">
      <c t="s" s="4" r="A8">
        <v>329</v>
      </c>
      <c t="n" s="6" r="B8">
        <v>6176</v>
      </c>
      <c t="n" s="6" r="C8">
        <v>6312</v>
      </c>
    </row>
    <row spans="1:3" r="9">
      <c t="s" s="4" r="A9">
        <v>330</v>
      </c>
      <c t="n" s="6" r="B9">
        <v>3477</v>
      </c>
      <c t="n" s="6" r="C9">
        <v>6026</v>
      </c>
    </row>
    <row spans="1:3" r="10">
      <c t="s" s="4" r="A10">
        <v>116</v>
      </c>
      <c t="n" s="6" r="B10">
        <v>8255</v>
      </c>
      <c t="n" s="6" r="C10">
        <v>13960</v>
      </c>
    </row>
    <row spans="1:3" r="11">
      <c t="s" s="4" r="A11">
        <v>331</v>
      </c>
      <c t="n" s="7" r="B11">
        <v>190161</v>
      </c>
      <c t="n" s="7" r="C11">
        <v>2246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32</v>
      </c>
      <c t="s" s="2" r="B1">
        <v>2</v>
      </c>
      <c t="s" s="2" r="C1">
        <v>65</v>
      </c>
    </row>
    <row spans="1:3" r="2">
      <c t="s" s="4" r="A2">
        <v>333</v>
      </c>
      <c t="n" s="7" r="B2">
        <v>378731</v>
      </c>
      <c t="n" s="7" r="C2">
        <v>324709</v>
      </c>
    </row>
    <row spans="1:3" r="3">
      <c t="s" s="4" r="A3">
        <v>334</v>
      </c>
      <c t="n" s="6" r="B3">
        <v>369768</v>
      </c>
      <c t="n" s="6" r="C3">
        <v>343452</v>
      </c>
    </row>
    <row spans="1:3" r="4">
      <c t="s" s="4" r="A4">
        <v>335</v>
      </c>
    </row>
    <row spans="1:3" r="5">
      <c t="s" s="4" r="A5">
        <v>333</v>
      </c>
      <c t="n" s="6" r="B5">
        <v>169640</v>
      </c>
      <c t="n" s="6" r="C5">
        <v>155967</v>
      </c>
    </row>
    <row spans="1:3" r="6">
      <c t="s" s="4" r="A6">
        <v>334</v>
      </c>
      <c t="n" s="6" r="B6">
        <v>62416</v>
      </c>
      <c t="n" s="6" r="C6">
        <v>62201</v>
      </c>
    </row>
    <row spans="1:3" r="7">
      <c t="s" s="4" r="A7">
        <v>336</v>
      </c>
    </row>
    <row spans="1:3" r="8">
      <c t="s" s="4" r="A8">
        <v>333</v>
      </c>
      <c t="n" s="6" r="B8">
        <v>209091</v>
      </c>
      <c t="n" s="6" r="C8">
        <v>168742</v>
      </c>
    </row>
    <row spans="1:3" r="9">
      <c t="s" s="4" r="A9">
        <v>334</v>
      </c>
      <c t="n" s="7" r="B9">
        <v>307352</v>
      </c>
      <c t="n" s="7" r="C9">
        <v>2812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25</v>
      </c>
      <c t="s" s="2" r="D1">
        <v>1</v>
      </c>
    </row>
    <row spans="1:5" r="2">
      <c t="s" s="2" r="B2">
        <v>2</v>
      </c>
      <c t="s" s="2" r="C2">
        <v>26</v>
      </c>
      <c t="s" s="2" r="D2">
        <v>2</v>
      </c>
      <c t="s" s="2" r="E2">
        <v>26</v>
      </c>
    </row>
    <row spans="1:5" r="3">
      <c t="s" s="3" r="A3">
        <v>338</v>
      </c>
    </row>
    <row spans="1:5" r="4">
      <c t="s" s="4" r="A4">
        <v>262</v>
      </c>
      <c t="n" s="7" r="D4">
        <v>6857</v>
      </c>
    </row>
    <row spans="1:5" r="5">
      <c t="s" s="4" r="A5">
        <v>339</v>
      </c>
      <c t="n" s="7" r="B5">
        <v>6545</v>
      </c>
      <c t="n" s="7" r="C5">
        <v>333</v>
      </c>
      <c t="n" s="6" r="D5">
        <v>14433</v>
      </c>
      <c t="n" s="7" r="E5">
        <v>1895</v>
      </c>
    </row>
    <row spans="1:5" r="6">
      <c t="s" s="4" r="A6">
        <v>340</v>
      </c>
      <c t="n" s="6" r="D6">
        <v>488</v>
      </c>
    </row>
    <row spans="1:5" r="7">
      <c t="s" s="4" r="A7">
        <v>341</v>
      </c>
      <c t="n" s="6" r="D7">
        <v>-7725</v>
      </c>
    </row>
    <row spans="1:5" r="8">
      <c t="s" s="4" r="A8">
        <v>266</v>
      </c>
      <c t="n" s="6" r="B8">
        <v>14053</v>
      </c>
      <c t="n" s="6" r="D8">
        <v>14053</v>
      </c>
    </row>
    <row spans="1:5" r="9">
      <c t="s" s="4" r="A9">
        <v>342</v>
      </c>
    </row>
    <row spans="1:5" r="10">
      <c t="s" s="3" r="A10">
        <v>338</v>
      </c>
    </row>
    <row spans="1:5" r="11">
      <c t="s" s="4" r="A11">
        <v>262</v>
      </c>
      <c t="n" s="6" r="D11">
        <v>635</v>
      </c>
    </row>
    <row spans="1:5" r="12">
      <c t="s" s="4" r="A12">
        <v>339</v>
      </c>
      <c t="n" s="6" r="B12">
        <v>4991</v>
      </c>
      <c t="n" s="6" r="D12">
        <v>9549</v>
      </c>
    </row>
    <row spans="1:5" r="13">
      <c t="s" s="4" r="A13">
        <v>340</v>
      </c>
      <c t="n" s="6" r="D13">
        <v>-57</v>
      </c>
    </row>
    <row spans="1:5" r="14">
      <c t="s" s="4" r="A14">
        <v>341</v>
      </c>
      <c t="n" s="6" r="D14">
        <v>-5041</v>
      </c>
    </row>
    <row spans="1:5" r="15">
      <c t="s" s="4" r="A15">
        <v>266</v>
      </c>
      <c t="n" s="6" r="B15">
        <v>5086</v>
      </c>
      <c t="n" s="6" r="D15">
        <v>5086</v>
      </c>
    </row>
    <row spans="1:5" r="16">
      <c t="s" s="4" r="A16">
        <v>343</v>
      </c>
    </row>
    <row spans="1:5" r="17">
      <c t="s" s="3" r="A17">
        <v>338</v>
      </c>
    </row>
    <row spans="1:5" r="18">
      <c t="s" s="4" r="A18">
        <v>262</v>
      </c>
      <c t="n" s="6" r="D18">
        <v>6222</v>
      </c>
    </row>
    <row spans="1:5" r="19">
      <c t="s" s="4" r="A19">
        <v>339</v>
      </c>
      <c t="n" s="6" r="B19">
        <v>1554</v>
      </c>
      <c t="n" s="6" r="D19">
        <v>4884</v>
      </c>
    </row>
    <row spans="1:5" r="20">
      <c t="s" s="4" r="A20">
        <v>340</v>
      </c>
      <c t="n" s="6" r="D20">
        <v>545</v>
      </c>
    </row>
    <row spans="1:5" r="21">
      <c t="s" s="4" r="A21">
        <v>341</v>
      </c>
      <c t="n" s="6" r="D21">
        <v>-2684</v>
      </c>
    </row>
    <row spans="1:5" r="22">
      <c t="s" s="4" r="A22">
        <v>266</v>
      </c>
      <c t="n" s="7" r="B22">
        <v>8967</v>
      </c>
      <c t="n" s="7" r="D22">
        <v>89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25</v>
      </c>
      <c t="s" s="2" r="D1">
        <v>1</v>
      </c>
    </row>
    <row spans="1:5" r="2">
      <c t="s" s="2" r="B2">
        <v>2</v>
      </c>
      <c t="s" s="2" r="C2">
        <v>26</v>
      </c>
      <c t="s" s="2" r="D2">
        <v>2</v>
      </c>
      <c t="s" s="2" r="E2">
        <v>26</v>
      </c>
    </row>
    <row spans="1:5" r="3">
      <c t="s" s="3" r="A3">
        <v>345</v>
      </c>
    </row>
    <row spans="1:5" r="4">
      <c t="s" s="4" r="A4">
        <v>41</v>
      </c>
      <c t="n" s="7" r="B4">
        <v>6652</v>
      </c>
      <c t="n" s="7" r="C4">
        <v>-333</v>
      </c>
      <c t="n" s="7" r="D4">
        <v>14540</v>
      </c>
      <c t="n" s="7" r="E4">
        <v>1895</v>
      </c>
    </row>
    <row spans="1:5" r="5">
      <c t="s" s="4" r="A5">
        <v>339</v>
      </c>
      <c t="n" s="6" r="B5">
        <v>6545</v>
      </c>
      <c t="n" s="6" r="C5">
        <v>333</v>
      </c>
      <c t="n" s="6" r="D5">
        <v>14433</v>
      </c>
      <c t="n" s="6" r="E5">
        <v>1895</v>
      </c>
    </row>
    <row spans="1:5" r="6">
      <c t="s" s="4" r="A6">
        <v>346</v>
      </c>
    </row>
    <row spans="1:5" r="7">
      <c t="s" s="3" r="A7">
        <v>345</v>
      </c>
    </row>
    <row spans="1:5" r="8">
      <c t="s" s="4" r="A8">
        <v>41</v>
      </c>
      <c t="n" s="6" r="B8">
        <v>621</v>
      </c>
      <c t="n" s="6" r="C8">
        <v>81</v>
      </c>
      <c t="n" s="6" r="D8">
        <v>1322</v>
      </c>
      <c t="n" s="6" r="E8">
        <v>209</v>
      </c>
    </row>
    <row spans="1:5" r="9">
      <c t="s" s="4" r="A9">
        <v>339</v>
      </c>
      <c t="n" s="6" r="B9">
        <v>621</v>
      </c>
      <c t="n" s="6" r="C9">
        <v>81</v>
      </c>
      <c t="n" s="6" r="D9">
        <v>1322</v>
      </c>
      <c t="n" s="6" r="E9">
        <v>209</v>
      </c>
    </row>
    <row spans="1:5" r="10">
      <c t="s" s="4" r="A10">
        <v>347</v>
      </c>
    </row>
    <row spans="1:5" r="11">
      <c t="s" s="3" r="A11">
        <v>345</v>
      </c>
    </row>
    <row spans="1:5" r="12">
      <c t="s" s="4" r="A12">
        <v>41</v>
      </c>
      <c t="n" s="6" r="B12">
        <v>2123</v>
      </c>
      <c t="n" s="6" r="C12">
        <v>297</v>
      </c>
      <c t="n" s="6" r="D12">
        <v>4907</v>
      </c>
      <c t="n" s="6" r="E12">
        <v>-285</v>
      </c>
    </row>
    <row spans="1:5" r="13">
      <c t="s" s="4" r="A13">
        <v>339</v>
      </c>
      <c t="n" s="6" r="B13">
        <v>2077</v>
      </c>
      <c t="n" s="6" r="C13">
        <v>297</v>
      </c>
      <c t="n" s="6" r="D13">
        <v>4861</v>
      </c>
      <c t="n" s="6" r="E13">
        <v>285</v>
      </c>
    </row>
    <row spans="1:5" r="14">
      <c t="s" s="4" r="A14">
        <v>348</v>
      </c>
    </row>
    <row spans="1:5" r="15">
      <c t="s" s="3" r="A15">
        <v>345</v>
      </c>
    </row>
    <row spans="1:5" r="16">
      <c t="s" s="4" r="A16">
        <v>41</v>
      </c>
      <c t="n" s="6" r="B16">
        <v>1973</v>
      </c>
      <c t="n" s="6" r="C16">
        <v>71</v>
      </c>
      <c t="n" s="6" r="D16">
        <v>3077</v>
      </c>
      <c t="n" s="6" r="E16">
        <v>384</v>
      </c>
    </row>
    <row spans="1:5" r="17">
      <c t="s" s="4" r="A17">
        <v>339</v>
      </c>
      <c t="n" s="6" r="B17">
        <v>1973</v>
      </c>
      <c t="n" s="6" r="C17">
        <v>71</v>
      </c>
      <c t="n" s="6" r="D17">
        <v>3077</v>
      </c>
      <c t="n" s="6" r="E17">
        <v>384</v>
      </c>
    </row>
    <row spans="1:5" r="18">
      <c t="s" s="4" r="A18">
        <v>349</v>
      </c>
    </row>
    <row spans="1:5" r="19">
      <c t="s" s="3" r="A19">
        <v>345</v>
      </c>
    </row>
    <row spans="1:5" r="20">
      <c t="s" s="4" r="A20">
        <v>41</v>
      </c>
      <c t="n" s="6" r="B20">
        <v>183</v>
      </c>
      <c t="n" s="6" r="C20">
        <v>61</v>
      </c>
      <c t="n" s="6" r="D20">
        <v>396</v>
      </c>
      <c t="n" s="6" r="E20">
        <v>1812</v>
      </c>
    </row>
    <row spans="1:5" r="21">
      <c t="s" s="4" r="A21">
        <v>339</v>
      </c>
      <c t="n" s="6" r="B21">
        <v>183</v>
      </c>
      <c t="n" s="6" r="C21">
        <v>61</v>
      </c>
      <c t="n" s="6" r="D21">
        <v>396</v>
      </c>
      <c t="n" s="6" r="E21">
        <v>1812</v>
      </c>
    </row>
    <row spans="1:5" r="22">
      <c t="s" s="4" r="A22">
        <v>350</v>
      </c>
    </row>
    <row spans="1:5" r="23">
      <c t="s" s="3" r="A23">
        <v>345</v>
      </c>
    </row>
    <row spans="1:5" r="24">
      <c t="s" s="4" r="A24">
        <v>41</v>
      </c>
      <c t="n" s="6" r="B24">
        <v>1752</v>
      </c>
      <c t="n" s="6" r="C24">
        <v>35</v>
      </c>
      <c t="n" s="6" r="D24">
        <v>4838</v>
      </c>
      <c t="n" s="6" r="E24">
        <v>193</v>
      </c>
    </row>
    <row spans="1:5" r="25">
      <c t="s" s="4" r="A25">
        <v>339</v>
      </c>
      <c t="n" s="6" r="B25">
        <v>1691</v>
      </c>
      <c t="n" s="6" r="C25">
        <v>35</v>
      </c>
      <c t="n" s="6" r="D25">
        <v>4777</v>
      </c>
      <c t="n" s="6" r="E25">
        <v>193</v>
      </c>
    </row>
    <row spans="1:5" r="26">
      <c t="s" s="4" r="A26">
        <v>342</v>
      </c>
    </row>
    <row spans="1:5" r="27">
      <c t="s" s="3" r="A27">
        <v>345</v>
      </c>
    </row>
    <row spans="1:5" r="28">
      <c t="s" s="4" r="A28">
        <v>41</v>
      </c>
      <c t="n" s="6" r="C28">
        <v>-101</v>
      </c>
      <c t="n" s="6" r="E28">
        <v>-1639</v>
      </c>
    </row>
    <row spans="1:5" r="29">
      <c t="s" s="4" r="A29">
        <v>339</v>
      </c>
      <c t="n" s="6" r="B29">
        <v>4991</v>
      </c>
      <c t="n" s="6" r="D29">
        <v>9549</v>
      </c>
    </row>
    <row spans="1:5" r="30">
      <c t="s" s="4" r="A30">
        <v>351</v>
      </c>
    </row>
    <row spans="1:5" r="31">
      <c t="s" s="3" r="A31">
        <v>345</v>
      </c>
    </row>
    <row spans="1:5" r="32">
      <c t="s" s="4" r="A32">
        <v>41</v>
      </c>
      <c t="n" s="6" r="B32">
        <v>-613</v>
      </c>
      <c t="n" s="6" r="C32">
        <v>-81</v>
      </c>
      <c t="n" s="6" r="D32">
        <v>-1314</v>
      </c>
      <c t="n" s="6" r="E32">
        <v>-209</v>
      </c>
    </row>
    <row spans="1:5" r="33">
      <c t="s" s="4" r="A33">
        <v>352</v>
      </c>
    </row>
    <row spans="1:5" r="34">
      <c t="s" s="3" r="A34">
        <v>345</v>
      </c>
    </row>
    <row spans="1:5" r="35">
      <c t="s" s="4" r="A35">
        <v>41</v>
      </c>
      <c t="n" s="6" r="B35">
        <v>-2729</v>
      </c>
      <c t="n" s="6" r="C35">
        <v>-125</v>
      </c>
      <c t="n" s="6" r="D35">
        <v>-4911</v>
      </c>
      <c t="n" s="6" r="E35">
        <v>-113</v>
      </c>
    </row>
    <row spans="1:5" r="36">
      <c t="s" s="4" r="A36">
        <v>353</v>
      </c>
    </row>
    <row spans="1:5" r="37">
      <c t="s" s="3" r="A37">
        <v>345</v>
      </c>
    </row>
    <row spans="1:5" r="38">
      <c t="s" s="4" r="A38">
        <v>41</v>
      </c>
      <c t="n" s="6" r="B38">
        <v>-41</v>
      </c>
      <c t="n" s="6" r="C38">
        <v>-71</v>
      </c>
      <c t="n" s="6" r="D38">
        <v>-1043</v>
      </c>
      <c t="n" s="6" r="E38">
        <v>-289</v>
      </c>
    </row>
    <row spans="1:5" r="39">
      <c t="s" s="4" r="A39">
        <v>354</v>
      </c>
    </row>
    <row spans="1:5" r="40">
      <c t="s" s="3" r="A40">
        <v>345</v>
      </c>
    </row>
    <row spans="1:5" r="41">
      <c t="s" s="4" r="A41">
        <v>41</v>
      </c>
      <c t="n" s="6" r="B41">
        <v>-1</v>
      </c>
      <c t="n" s="6" r="C41">
        <v>-1</v>
      </c>
      <c t="n" s="6" r="D41">
        <v>-212</v>
      </c>
      <c t="n" s="6" r="E41">
        <v>-1479</v>
      </c>
    </row>
    <row spans="1:5" r="42">
      <c t="s" s="4" r="A42">
        <v>355</v>
      </c>
    </row>
    <row spans="1:5" r="43">
      <c t="s" s="3" r="A43">
        <v>345</v>
      </c>
    </row>
    <row spans="1:5" r="44">
      <c t="s" s="4" r="A44">
        <v>41</v>
      </c>
      <c t="n" s="6" r="B44">
        <v>-1691</v>
      </c>
      <c t="n" s="6" r="C44">
        <v>-35</v>
      </c>
      <c t="n" s="6" r="D44">
        <v>-2069</v>
      </c>
      <c t="n" s="6" r="E44">
        <v>-193</v>
      </c>
    </row>
    <row spans="1:5" r="45">
      <c t="s" s="4" r="A45">
        <v>343</v>
      </c>
    </row>
    <row spans="1:5" r="46">
      <c t="s" s="3" r="A46">
        <v>345</v>
      </c>
    </row>
    <row spans="1:5" r="47">
      <c t="s" s="4" r="A47">
        <v>41</v>
      </c>
      <c t="n" s="6" r="C47">
        <v>-232</v>
      </c>
      <c t="n" s="6" r="E47">
        <v>-256</v>
      </c>
    </row>
    <row spans="1:5" r="48">
      <c t="s" s="4" r="A48">
        <v>339</v>
      </c>
      <c t="n" s="6" r="B48">
        <v>1554</v>
      </c>
      <c t="n" s="6" r="D48">
        <v>4884</v>
      </c>
    </row>
    <row spans="1:5" r="49">
      <c t="s" s="4" r="A49">
        <v>356</v>
      </c>
    </row>
    <row spans="1:5" r="50">
      <c t="s" s="3" r="A50">
        <v>345</v>
      </c>
    </row>
    <row spans="1:5" r="51">
      <c t="s" s="4" r="A51">
        <v>41</v>
      </c>
      <c t="n" s="6" r="B51">
        <v>-8</v>
      </c>
      <c t="n" s="6" r="C51">
        <v>0</v>
      </c>
      <c t="n" s="6" r="D51">
        <v>-8</v>
      </c>
      <c t="n" s="6" r="E51">
        <v>0</v>
      </c>
    </row>
    <row spans="1:5" r="52">
      <c t="s" s="4" r="A52">
        <v>357</v>
      </c>
    </row>
    <row spans="1:5" r="53">
      <c t="s" s="3" r="A53">
        <v>345</v>
      </c>
    </row>
    <row spans="1:5" r="54">
      <c t="s" s="4" r="A54">
        <v>41</v>
      </c>
      <c t="n" s="6" r="B54">
        <v>-652</v>
      </c>
      <c t="n" s="6" r="C54">
        <v>-172</v>
      </c>
      <c t="n" s="6" r="D54">
        <v>-50</v>
      </c>
      <c t="n" s="6" r="E54">
        <v>-172</v>
      </c>
    </row>
    <row spans="1:5" r="55">
      <c t="s" s="4" r="A55">
        <v>358</v>
      </c>
    </row>
    <row spans="1:5" r="56">
      <c t="s" s="3" r="A56">
        <v>345</v>
      </c>
    </row>
    <row spans="1:5" r="57">
      <c t="s" s="4" r="A57">
        <v>41</v>
      </c>
      <c t="n" s="6" r="B57">
        <v>-2014</v>
      </c>
      <c t="n" s="6" r="C57">
        <v>0</v>
      </c>
      <c t="n" s="6" r="D57">
        <v>-2034</v>
      </c>
      <c t="n" s="6" r="E57">
        <v>-95</v>
      </c>
    </row>
    <row spans="1:5" r="58">
      <c t="s" s="4" r="A58">
        <v>359</v>
      </c>
    </row>
    <row spans="1:5" r="59">
      <c t="s" s="3" r="A59">
        <v>345</v>
      </c>
    </row>
    <row spans="1:5" r="60">
      <c t="s" s="4" r="A60">
        <v>41</v>
      </c>
      <c t="n" s="6" r="B60">
        <v>-184</v>
      </c>
      <c t="n" s="6" r="C60">
        <v>-60</v>
      </c>
      <c t="n" s="6" r="D60">
        <v>-184</v>
      </c>
      <c t="n" s="6" r="E60">
        <v>-333</v>
      </c>
    </row>
    <row spans="1:5" r="61">
      <c t="s" s="4" r="A61">
        <v>360</v>
      </c>
    </row>
    <row spans="1:5" r="62">
      <c t="s" s="3" r="A62">
        <v>345</v>
      </c>
    </row>
    <row spans="1:5" r="63">
      <c t="s" s="4" r="A63">
        <v>41</v>
      </c>
      <c t="n" s="6" r="B63">
        <v>0</v>
      </c>
      <c t="n" s="6" r="C63">
        <v>0</v>
      </c>
      <c t="n" s="6" r="D63">
        <v>-2708</v>
      </c>
      <c t="n" s="6" r="E63">
        <v>0</v>
      </c>
    </row>
    <row spans="1:5" r="64">
      <c t="s" s="4" r="A64">
        <v>361</v>
      </c>
    </row>
    <row spans="1:5" r="65">
      <c t="s" s="3" r="A65">
        <v>345</v>
      </c>
    </row>
    <row spans="1:5" r="66">
      <c t="s" s="4" r="A66">
        <v>362</v>
      </c>
      <c t="n" s="6" r="C66">
        <v>0</v>
      </c>
      <c t="n" s="6" r="E66">
        <v>0</v>
      </c>
    </row>
    <row spans="1:5" r="67">
      <c t="s" s="4" r="A67">
        <v>363</v>
      </c>
    </row>
    <row spans="1:5" r="68">
      <c t="s" s="3" r="A68">
        <v>345</v>
      </c>
    </row>
    <row spans="1:5" r="69">
      <c t="s" s="4" r="A69">
        <v>364</v>
      </c>
      <c t="n" s="6" r="B69">
        <v>0</v>
      </c>
      <c t="n" s="6" r="C69">
        <v>0</v>
      </c>
      <c t="n" s="6" r="D69">
        <v>0</v>
      </c>
      <c t="n" s="6" r="E69">
        <v>0</v>
      </c>
    </row>
    <row spans="1:5" r="70">
      <c t="s" s="4" r="A70">
        <v>365</v>
      </c>
    </row>
    <row spans="1:5" r="71">
      <c t="s" s="3" r="A71">
        <v>345</v>
      </c>
    </row>
    <row spans="1:5" r="72">
      <c t="s" s="4" r="A72">
        <v>41</v>
      </c>
      <c t="n" s="6" r="B72">
        <v>-46</v>
      </c>
      <c t="n" s="6" r="D72">
        <v>-46</v>
      </c>
    </row>
    <row spans="1:5" r="73">
      <c t="s" s="4" r="A73">
        <v>364</v>
      </c>
      <c t="n" s="6" r="C73">
        <v>0</v>
      </c>
      <c t="n" s="6" r="E73">
        <v>0</v>
      </c>
    </row>
    <row spans="1:5" r="74">
      <c t="s" s="4" r="A74">
        <v>366</v>
      </c>
      <c t="n" s="6" r="B74">
        <v>107</v>
      </c>
      <c t="n" s="6" r="D74">
        <v>107</v>
      </c>
    </row>
    <row spans="1:5" r="75">
      <c t="s" s="4" r="A75">
        <v>367</v>
      </c>
    </row>
    <row spans="1:5" r="76">
      <c t="s" s="3" r="A76">
        <v>345</v>
      </c>
    </row>
    <row spans="1:5" r="77">
      <c t="s" s="4" r="A77">
        <v>364</v>
      </c>
      <c t="n" s="6" r="B77">
        <v>0</v>
      </c>
      <c t="n" s="6" r="C77">
        <v>0</v>
      </c>
      <c t="n" s="6" r="D77">
        <v>0</v>
      </c>
      <c t="n" s="6" r="E77">
        <v>0</v>
      </c>
    </row>
    <row spans="1:5" r="78">
      <c t="s" s="4" r="A78">
        <v>368</v>
      </c>
    </row>
    <row spans="1:5" r="79">
      <c t="s" s="3" r="A79">
        <v>345</v>
      </c>
    </row>
    <row spans="1:5" r="80">
      <c t="s" s="4" r="A80">
        <v>41</v>
      </c>
      <c t="n" s="6" r="B80">
        <v>0</v>
      </c>
      <c t="n" s="6" r="D80">
        <v>0</v>
      </c>
    </row>
    <row spans="1:5" r="81">
      <c t="s" s="4" r="A81">
        <v>364</v>
      </c>
      <c t="n" s="6" r="C81">
        <v>0</v>
      </c>
      <c t="n" s="6" r="E81">
        <v>0</v>
      </c>
    </row>
    <row spans="1:5" r="82">
      <c t="s" s="4" r="A82">
        <v>369</v>
      </c>
    </row>
    <row spans="1:5" r="83">
      <c t="s" s="3" r="A83">
        <v>345</v>
      </c>
    </row>
    <row spans="1:5" r="84">
      <c t="s" s="4" r="A84">
        <v>41</v>
      </c>
      <c t="n" s="7" r="B84">
        <v>-61</v>
      </c>
      <c t="n" s="7" r="D84">
        <v>-61</v>
      </c>
    </row>
    <row spans="1:5" r="85">
      <c t="s" s="4" r="A85">
        <v>364</v>
      </c>
      <c t="n" s="7" r="C85">
        <v>0</v>
      </c>
      <c t="n" s="7" r="E85">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70</v>
      </c>
      <c t="s" s="2" r="B1">
        <v>25</v>
      </c>
      <c t="s" s="2" r="D1">
        <v>1</v>
      </c>
    </row>
    <row spans="1:6" r="2">
      <c t="s" s="2" r="B2">
        <v>260</v>
      </c>
      <c t="s" s="2" r="C2">
        <v>371</v>
      </c>
      <c t="s" s="2" r="D2">
        <v>260</v>
      </c>
      <c t="s" s="2" r="E2">
        <v>371</v>
      </c>
      <c t="s" s="2" r="F2">
        <v>372</v>
      </c>
    </row>
    <row spans="1:6" r="3">
      <c t="s" s="3" r="A3">
        <v>345</v>
      </c>
    </row>
    <row spans="1:6" r="4">
      <c t="s" s="4" r="A4">
        <v>373</v>
      </c>
      <c t="n" s="7" r="B4">
        <v>14053</v>
      </c>
      <c t="n" s="7" r="D4">
        <v>14053</v>
      </c>
      <c t="n" s="7" r="F4">
        <v>6857</v>
      </c>
    </row>
    <row spans="1:6" r="5">
      <c t="s" s="4" r="A5">
        <v>339</v>
      </c>
      <c t="n" s="6" r="B5">
        <v>6545</v>
      </c>
      <c t="n" s="7" r="C5">
        <v>333</v>
      </c>
      <c t="n" s="7" r="D5">
        <v>14433</v>
      </c>
      <c t="n" s="7" r="E5">
        <v>1895</v>
      </c>
    </row>
    <row spans="1:6" r="6">
      <c t="s" s="4" r="A6">
        <v>374</v>
      </c>
      <c t="n" s="6" r="D6">
        <v>200</v>
      </c>
      <c t="n" s="6" r="E6">
        <v>60</v>
      </c>
    </row>
    <row spans="1:6" r="7">
      <c t="s" s="4" r="A7">
        <v>375</v>
      </c>
      <c t="n" s="7" r="D7">
        <v>7725</v>
      </c>
    </row>
    <row spans="1:6" r="8">
      <c t="s" s="4" r="A8">
        <v>342</v>
      </c>
    </row>
    <row spans="1:6" r="9">
      <c t="s" s="3" r="A9">
        <v>345</v>
      </c>
    </row>
    <row spans="1:6" r="10">
      <c t="s" s="4" r="A10">
        <v>41</v>
      </c>
      <c t="n" s="6" r="C10">
        <v>101</v>
      </c>
      <c t="n" s="7" r="E10">
        <v>1639</v>
      </c>
    </row>
    <row spans="1:6" r="11">
      <c t="s" s="4" r="A11">
        <v>373</v>
      </c>
      <c t="n" s="6" r="B11">
        <v>5086</v>
      </c>
      <c t="n" s="6" r="D11">
        <v>5086</v>
      </c>
      <c t="n" s="6" r="F11">
        <v>635</v>
      </c>
    </row>
    <row spans="1:6" r="12">
      <c t="s" s="4" r="A12">
        <v>339</v>
      </c>
      <c t="n" s="6" r="B12">
        <v>4991</v>
      </c>
      <c t="n" s="6" r="D12">
        <v>9549</v>
      </c>
    </row>
    <row spans="1:6" r="13">
      <c t="s" s="4" r="A13">
        <v>375</v>
      </c>
      <c t="n" s="6" r="D13">
        <v>5041</v>
      </c>
    </row>
    <row spans="1:6" r="14">
      <c t="s" s="4" r="A14">
        <v>343</v>
      </c>
    </row>
    <row spans="1:6" r="15">
      <c t="s" s="3" r="A15">
        <v>345</v>
      </c>
    </row>
    <row spans="1:6" r="16">
      <c t="s" s="4" r="A16">
        <v>41</v>
      </c>
      <c t="n" s="6" r="C16">
        <v>232</v>
      </c>
      <c t="n" s="6" r="E16">
        <v>256</v>
      </c>
    </row>
    <row spans="1:6" r="17">
      <c t="s" s="4" r="A17">
        <v>373</v>
      </c>
      <c t="n" s="6" r="B17">
        <v>8967</v>
      </c>
      <c t="n" s="6" r="D17">
        <v>8967</v>
      </c>
      <c t="n" s="7" r="F17">
        <v>6222</v>
      </c>
    </row>
    <row spans="1:6" r="18">
      <c t="s" s="4" r="A18">
        <v>339</v>
      </c>
      <c t="n" s="6" r="B18">
        <v>1554</v>
      </c>
      <c t="n" s="6" r="D18">
        <v>4884</v>
      </c>
    </row>
    <row spans="1:6" r="19">
      <c t="s" s="4" r="A19">
        <v>375</v>
      </c>
      <c t="n" s="6" r="D19">
        <v>2684</v>
      </c>
    </row>
    <row spans="1:6" r="20">
      <c t="s" s="4" r="A20">
        <v>347</v>
      </c>
    </row>
    <row spans="1:6" r="21">
      <c t="s" s="3" r="A21">
        <v>345</v>
      </c>
    </row>
    <row spans="1:6" r="22">
      <c t="s" s="4" r="A22">
        <v>339</v>
      </c>
      <c t="n" s="6" r="B22">
        <v>2077</v>
      </c>
      <c t="n" s="6" r="C22">
        <v>297</v>
      </c>
      <c t="n" s="6" r="D22">
        <v>4861</v>
      </c>
      <c t="n" s="6" r="E22">
        <v>285</v>
      </c>
    </row>
    <row spans="1:6" r="23">
      <c t="s" s="4" r="A23">
        <v>376</v>
      </c>
    </row>
    <row spans="1:6" r="24">
      <c t="s" s="3" r="A24">
        <v>345</v>
      </c>
    </row>
    <row spans="1:6" r="25">
      <c t="s" s="4" r="A25">
        <v>41</v>
      </c>
      <c t="n" s="6" r="B25">
        <v>2729</v>
      </c>
      <c t="n" s="6" r="C25">
        <v>125</v>
      </c>
      <c t="n" s="6" r="D25">
        <v>4911</v>
      </c>
      <c t="n" s="6" r="E25">
        <v>113</v>
      </c>
    </row>
    <row spans="1:6" r="26">
      <c t="s" s="4" r="A26">
        <v>377</v>
      </c>
    </row>
    <row spans="1:6" r="27">
      <c t="s" s="3" r="A27">
        <v>345</v>
      </c>
    </row>
    <row spans="1:6" r="28">
      <c t="s" s="4" r="A28">
        <v>41</v>
      </c>
      <c t="n" s="6" r="B28">
        <v>652</v>
      </c>
      <c t="n" s="7" r="C28">
        <v>172</v>
      </c>
      <c t="n" s="6" r="D28">
        <v>50</v>
      </c>
      <c t="n" s="7" r="E28">
        <v>172</v>
      </c>
    </row>
    <row spans="1:6" r="29">
      <c t="s" s="4" r="A29">
        <v>378</v>
      </c>
    </row>
    <row spans="1:6" r="30">
      <c t="s" s="3" r="A30">
        <v>345</v>
      </c>
    </row>
    <row spans="1:6" r="31">
      <c t="s" s="4" r="A31">
        <v>41</v>
      </c>
      <c t="n" s="6" r="B31">
        <v>46</v>
      </c>
      <c t="n" s="6" r="D31">
        <v>46</v>
      </c>
    </row>
    <row spans="1:6" r="32">
      <c t="s" s="4" r="A32">
        <v>366</v>
      </c>
      <c t="n" s="7" r="B32">
        <v>107</v>
      </c>
      <c t="n" s="7" r="D32">
        <v>1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79</v>
      </c>
      <c t="s" s="2" r="B1">
        <v>25</v>
      </c>
    </row>
    <row spans="1:5" r="2">
      <c t="s" s="2" r="B2">
        <v>2</v>
      </c>
      <c t="s" s="2" r="C2">
        <v>65</v>
      </c>
      <c t="s" s="2" r="D2">
        <v>380</v>
      </c>
      <c t="s" s="2" r="E2">
        <v>381</v>
      </c>
    </row>
    <row spans="1:5" r="3">
      <c t="s" s="3" r="A3">
        <v>382</v>
      </c>
    </row>
    <row spans="1:5" r="4">
      <c t="s" s="4" r="A4">
        <v>383</v>
      </c>
      <c t="n" s="7" r="B4">
        <v>2131572</v>
      </c>
      <c t="n" s="7" r="C4">
        <v>2123655</v>
      </c>
    </row>
    <row spans="1:5" r="5">
      <c t="s" s="4" r="A5">
        <v>384</v>
      </c>
      <c t="n" s="6" r="B5">
        <v>0</v>
      </c>
      <c t="n" s="6" r="C5">
        <v>4834</v>
      </c>
    </row>
    <row spans="1:5" r="6">
      <c t="s" s="4" r="A6">
        <v>385</v>
      </c>
      <c t="n" s="6" r="B6">
        <v>2131572</v>
      </c>
      <c t="n" s="6" r="C6">
        <v>2118821</v>
      </c>
    </row>
    <row spans="1:5" r="7">
      <c t="s" s="4" r="A7">
        <v>386</v>
      </c>
    </row>
    <row spans="1:5" r="8">
      <c t="s" s="3" r="A8">
        <v>382</v>
      </c>
    </row>
    <row spans="1:5" r="9">
      <c t="s" s="4" r="A9">
        <v>387</v>
      </c>
      <c t="n" s="6" r="B9">
        <v>1053800</v>
      </c>
      <c t="n" s="6" r="C9">
        <v>1053818</v>
      </c>
      <c t="n" s="7" r="D9">
        <v>350000</v>
      </c>
      <c t="n" s="7" r="E9">
        <v>700000</v>
      </c>
    </row>
    <row spans="1:5" r="10">
      <c t="s" s="4" r="A10">
        <v>388</v>
      </c>
    </row>
    <row spans="1:5" r="11">
      <c t="s" s="3" r="A11">
        <v>382</v>
      </c>
    </row>
    <row spans="1:5" r="12">
      <c t="s" s="4" r="A12">
        <v>389</v>
      </c>
      <c t="n" s="6" r="B12">
        <v>502098</v>
      </c>
      <c t="n" s="6" r="C12">
        <v>0</v>
      </c>
    </row>
    <row spans="1:5" r="13">
      <c t="s" s="4" r="A13">
        <v>390</v>
      </c>
    </row>
    <row spans="1:5" r="14">
      <c t="s" s="3" r="A14">
        <v>382</v>
      </c>
    </row>
    <row spans="1:5" r="15">
      <c t="s" s="4" r="A15">
        <v>389</v>
      </c>
      <c t="n" s="6" r="B15">
        <v>367953</v>
      </c>
      <c t="n" s="6" r="C15">
        <v>394698</v>
      </c>
    </row>
    <row spans="1:5" r="16">
      <c t="s" s="4" r="A16">
        <v>391</v>
      </c>
    </row>
    <row spans="1:5" r="17">
      <c t="s" s="3" r="A17">
        <v>382</v>
      </c>
    </row>
    <row spans="1:5" r="18">
      <c t="s" s="4" r="A18">
        <v>389</v>
      </c>
      <c t="n" s="6" r="B18">
        <v>207721</v>
      </c>
      <c t="n" s="6" r="C18">
        <v>203373</v>
      </c>
    </row>
    <row spans="1:5" r="19">
      <c t="s" s="4" r="A19">
        <v>392</v>
      </c>
    </row>
    <row spans="1:5" r="20">
      <c t="s" s="3" r="A20">
        <v>382</v>
      </c>
    </row>
    <row spans="1:5" r="21">
      <c t="s" s="4" r="A21">
        <v>393</v>
      </c>
      <c t="n" s="6" r="B21">
        <v>472500</v>
      </c>
    </row>
    <row spans="1:5" r="22">
      <c t="s" s="4" r="A22">
        <v>394</v>
      </c>
    </row>
    <row spans="1:5" r="23">
      <c t="s" s="3" r="A23">
        <v>382</v>
      </c>
    </row>
    <row spans="1:5" r="24">
      <c t="s" s="4" r="A24">
        <v>395</v>
      </c>
      <c t="n" s="7" r="B24">
        <v>0</v>
      </c>
      <c t="n" s="7" r="C24">
        <v>4717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v>
      </c>
      <c t="s" s="2" r="B1">
        <v>2</v>
      </c>
      <c t="s" s="2" r="C1">
        <v>65</v>
      </c>
    </row>
    <row spans="1:3" r="2">
      <c t="s" s="4" r="A2">
        <v>102</v>
      </c>
      <c t="n" s="7" r="B2">
        <v>10358</v>
      </c>
      <c t="n" s="7" r="C2">
        <v>9184</v>
      </c>
    </row>
    <row spans="1:3" r="3">
      <c t="s" s="4" r="A3">
        <v>103</v>
      </c>
      <c t="n" s="9" r="B3">
        <v>0.001</v>
      </c>
      <c t="n" s="9" r="C3">
        <v>0.001</v>
      </c>
    </row>
    <row spans="1:3" r="4">
      <c t="s" s="4" r="A4">
        <v>104</v>
      </c>
      <c t="n" s="6" r="B4">
        <v>560000</v>
      </c>
      <c t="n" s="6" r="C4">
        <v>560000</v>
      </c>
    </row>
    <row spans="1:3" r="5">
      <c t="s" s="4" r="A5">
        <v>105</v>
      </c>
      <c t="n" s="6" r="B5">
        <v>282629</v>
      </c>
      <c t="n" s="6" r="C5">
        <v>313531</v>
      </c>
    </row>
    <row spans="1:3" r="6">
      <c t="s" s="4" r="A6">
        <v>106</v>
      </c>
      <c t="n" s="6" r="B6">
        <v>278878</v>
      </c>
      <c t="n" s="6" r="C6">
        <v>309781</v>
      </c>
    </row>
    <row spans="1:3" r="7">
      <c t="s" s="4" r="A7">
        <v>107</v>
      </c>
      <c t="n" s="6" r="B7">
        <v>3751</v>
      </c>
      <c t="n" s="6" r="C7">
        <v>37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6</v>
      </c>
      <c t="s" s="2" r="B1">
        <v>2</v>
      </c>
      <c t="s" s="2" r="C1">
        <v>65</v>
      </c>
    </row>
    <row spans="1:3" r="2">
      <c t="s" s="3" r="A2">
        <v>397</v>
      </c>
    </row>
    <row spans="1:3" r="3">
      <c t="s" s="4" r="A3">
        <v>398</v>
      </c>
      <c t="n" s="10" r="B3">
        <v>2378.3</v>
      </c>
      <c t="n" s="10" r="C3">
        <v>2249.1</v>
      </c>
    </row>
    <row spans="1:3" r="4">
      <c t="s" s="4" r="A4">
        <v>399</v>
      </c>
      <c t="n" s="10" r="B4">
        <v>2385.9</v>
      </c>
      <c t="n" s="10" r="C4">
        <v>222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00</v>
      </c>
      <c t="s" s="2" r="B1">
        <v>2</v>
      </c>
      <c t="s" s="2" r="C1">
        <v>65</v>
      </c>
      <c t="s" s="2" r="D1">
        <v>380</v>
      </c>
      <c t="s" s="2" r="E1">
        <v>381</v>
      </c>
    </row>
    <row spans="1:5" r="2">
      <c t="s" s="3" r="A2">
        <v>382</v>
      </c>
    </row>
    <row spans="1:5" r="3">
      <c t="s" s="4" r="A3">
        <v>401</v>
      </c>
      <c t="n" s="7" r="B3">
        <v>8300</v>
      </c>
      <c t="n" s="7" r="C3">
        <v>9200</v>
      </c>
    </row>
    <row spans="1:5" r="4">
      <c t="s" s="4" r="A4">
        <v>402</v>
      </c>
      <c t="n" s="7" r="B4">
        <v>1053800</v>
      </c>
      <c t="n" s="7" r="C4">
        <v>1053818</v>
      </c>
      <c t="n" s="7" r="D4">
        <v>350000</v>
      </c>
      <c t="n" s="7" r="E4">
        <v>7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03</v>
      </c>
      <c t="s" s="2" r="B1">
        <v>1</v>
      </c>
    </row>
    <row spans="1:5" r="2">
      <c t="s" s="2" r="B2">
        <v>2</v>
      </c>
      <c t="s" s="2" r="C2">
        <v>26</v>
      </c>
      <c t="s" s="2" r="D2">
        <v>404</v>
      </c>
      <c t="s" s="2" r="E2">
        <v>65</v>
      </c>
    </row>
    <row spans="1:5" r="3">
      <c t="s" s="3" r="A3">
        <v>382</v>
      </c>
    </row>
    <row spans="1:5" r="4">
      <c t="s" s="4" r="A4">
        <v>399</v>
      </c>
      <c t="n" s="7" r="B4">
        <v>2385900</v>
      </c>
      <c t="n" s="7" r="E4">
        <v>2220200</v>
      </c>
    </row>
    <row spans="1:5" r="5">
      <c t="s" s="4" r="A5">
        <v>405</v>
      </c>
      <c t="n" s="7" r="B5">
        <v>663757</v>
      </c>
      <c t="n" s="7" r="C5">
        <v>0</v>
      </c>
    </row>
    <row spans="1:5" r="6">
      <c t="s" s="4" r="A6">
        <v>406</v>
      </c>
      <c t="s" s="4" r="B6">
        <v>407</v>
      </c>
    </row>
    <row spans="1:5" r="7">
      <c t="s" s="4" r="A7">
        <v>388</v>
      </c>
    </row>
    <row spans="1:5" r="8">
      <c t="s" s="3" r="A8">
        <v>382</v>
      </c>
    </row>
    <row spans="1:5" r="9">
      <c t="s" s="4" r="A9">
        <v>399</v>
      </c>
      <c t="n" s="7" r="D9">
        <v>676500</v>
      </c>
    </row>
    <row spans="1:5" r="10">
      <c t="s" s="4" r="A10">
        <v>408</v>
      </c>
      <c t="n" s="6" r="D10">
        <v>181100</v>
      </c>
    </row>
    <row spans="1:5" r="11">
      <c t="s" s="4" r="A11">
        <v>409</v>
      </c>
      <c t="n" s="7" r="B11">
        <v>8900</v>
      </c>
    </row>
    <row spans="1:5" r="12">
      <c t="s" s="4" r="A12">
        <v>406</v>
      </c>
      <c t="s" s="4" r="B12">
        <v>410</v>
      </c>
    </row>
    <row spans="1:5" r="13">
      <c t="s" s="4" r="A13">
        <v>411</v>
      </c>
      <c t="n" s="7" r="D13">
        <v>495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t="s" s="1" r="A1">
        <v>412</v>
      </c>
      <c t="s" s="2" r="B1">
        <v>25</v>
      </c>
      <c t="s" s="2" r="C1">
        <v>1</v>
      </c>
    </row>
    <row spans="1:7" r="2">
      <c t="s" s="2" r="B2">
        <v>2</v>
      </c>
      <c t="s" s="2" r="C2">
        <v>2</v>
      </c>
      <c t="s" s="2" r="D2">
        <v>26</v>
      </c>
      <c t="s" s="2" r="E2">
        <v>404</v>
      </c>
      <c t="s" s="2" r="F2">
        <v>65</v>
      </c>
      <c t="s" s="2" r="G2">
        <v>413</v>
      </c>
    </row>
    <row spans="1:7" r="3">
      <c t="s" s="3" r="A3">
        <v>382</v>
      </c>
    </row>
    <row spans="1:7" r="4">
      <c t="s" s="4" r="A4">
        <v>406</v>
      </c>
      <c t="s" s="4" r="B4">
        <v>407</v>
      </c>
      <c t="s" s="4" r="C4">
        <v>407</v>
      </c>
    </row>
    <row spans="1:7" r="5">
      <c t="s" s="4" r="A5">
        <v>115</v>
      </c>
      <c t="n" s="7" r="C5">
        <v>-4851</v>
      </c>
      <c t="n" s="7" r="D5">
        <v>0</v>
      </c>
    </row>
    <row spans="1:7" r="6">
      <c t="s" s="4" r="A6">
        <v>399</v>
      </c>
      <c t="n" s="7" r="B6">
        <v>2385900</v>
      </c>
      <c t="n" s="6" r="C6">
        <v>2385900</v>
      </c>
      <c t="n" s="7" r="F6">
        <v>2220200</v>
      </c>
    </row>
    <row spans="1:7" r="7">
      <c t="s" s="4" r="A7">
        <v>390</v>
      </c>
    </row>
    <row spans="1:7" r="8">
      <c t="s" s="3" r="A8">
        <v>382</v>
      </c>
    </row>
    <row spans="1:7" r="9">
      <c t="s" s="4" r="A9">
        <v>414</v>
      </c>
      <c t="n" s="7" r="C9">
        <v>38300</v>
      </c>
    </row>
    <row spans="1:7" r="10">
      <c t="s" s="4" r="A10">
        <v>406</v>
      </c>
      <c t="s" s="4" r="B10">
        <v>415</v>
      </c>
      <c t="s" s="4" r="C10">
        <v>415</v>
      </c>
      <c t="s" s="4" r="F10">
        <v>415</v>
      </c>
      <c t="s" s="4" r="G10">
        <v>415</v>
      </c>
    </row>
    <row spans="1:7" r="11">
      <c t="s" s="4" r="A11">
        <v>115</v>
      </c>
      <c t="n" s="7" r="B11">
        <v>2400</v>
      </c>
    </row>
    <row spans="1:7" r="12">
      <c t="s" s="4" r="A12">
        <v>399</v>
      </c>
      <c t="n" s="7" r="E12">
        <v>395500</v>
      </c>
    </row>
    <row spans="1:7" r="13">
      <c t="s" s="4" r="A13">
        <v>416</v>
      </c>
      <c t="n" s="6" r="B13">
        <v>27600</v>
      </c>
      <c t="n" s="7" r="C13">
        <v>27600</v>
      </c>
      <c t="n" s="7" r="E13">
        <v>89700</v>
      </c>
      <c t="n" s="7" r="F13">
        <v>39100</v>
      </c>
    </row>
    <row spans="1:7" r="14">
      <c t="s" s="4" r="A14">
        <v>409</v>
      </c>
      <c t="n" s="7" r="B14">
        <v>1600</v>
      </c>
      <c t="n" s="7" r="C14">
        <v>1600</v>
      </c>
      <c t="n" s="7" r="F14">
        <v>23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7</v>
      </c>
      <c t="s" s="2" r="B1">
        <v>2</v>
      </c>
      <c t="s" s="2" r="C1">
        <v>65</v>
      </c>
      <c t="s" s="2" r="D1">
        <v>418</v>
      </c>
    </row>
    <row spans="1:4" r="2">
      <c t="s" s="3" r="A2">
        <v>382</v>
      </c>
    </row>
    <row spans="1:4" r="3">
      <c t="s" s="4" r="A3">
        <v>399</v>
      </c>
      <c t="n" s="10" r="B3">
        <v>2385.9</v>
      </c>
      <c t="n" s="10" r="C3">
        <v>2220.2</v>
      </c>
    </row>
    <row spans="1:4" r="4">
      <c t="s" s="4" r="A4">
        <v>406</v>
      </c>
      <c t="s" s="4" r="B4">
        <v>407</v>
      </c>
    </row>
    <row spans="1:4" r="5">
      <c t="s" s="4" r="A5">
        <v>391</v>
      </c>
    </row>
    <row spans="1:4" r="6">
      <c t="s" s="3" r="A6">
        <v>382</v>
      </c>
    </row>
    <row spans="1:4" r="7">
      <c t="s" s="4" r="A7">
        <v>399</v>
      </c>
      <c t="n" s="10" r="D7">
        <v>263.9</v>
      </c>
    </row>
    <row spans="1:4" r="8">
      <c t="s" s="4" r="A8">
        <v>406</v>
      </c>
      <c t="s" s="4" r="B8">
        <v>419</v>
      </c>
      <c t="s" s="4" r="C8">
        <v>419</v>
      </c>
      <c t="s" s="4" r="D8">
        <v>419</v>
      </c>
    </row>
    <row spans="1:4" r="9">
      <c t="s" s="4" r="A9">
        <v>420</v>
      </c>
      <c t="s" s="4" r="D9">
        <v>421</v>
      </c>
    </row>
    <row spans="1:4" r="10">
      <c t="s" s="4" r="A10">
        <v>422</v>
      </c>
      <c t="n" s="10" r="D10">
        <v>7.7</v>
      </c>
    </row>
    <row spans="1:4" r="11">
      <c t="s" s="4" r="A11">
        <v>416</v>
      </c>
      <c t="n" s="10" r="B11">
        <v>56.2</v>
      </c>
      <c t="n" s="10" r="C11">
        <v>60.5</v>
      </c>
      <c t="n" s="7" r="D11">
        <v>63</v>
      </c>
    </row>
    <row spans="1:4" r="12">
      <c t="s" s="4" r="A12">
        <v>409</v>
      </c>
      <c t="n" s="10" r="B12">
        <v>2.1</v>
      </c>
      <c t="n" s="10" r="C12">
        <v>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s>
  <sheetData>
    <row spans="1:5" r="1">
      <c t="s" s="1" r="A1">
        <v>423</v>
      </c>
      <c t="s" s="2" r="B1">
        <v>25</v>
      </c>
      <c t="s" s="2" r="C1">
        <v>1</v>
      </c>
    </row>
    <row spans="1:5" r="2">
      <c t="s" s="2" r="B2">
        <v>2</v>
      </c>
      <c t="s" s="2" r="C2">
        <v>2</v>
      </c>
      <c t="s" s="2" r="D2">
        <v>26</v>
      </c>
      <c t="s" s="2" r="E2">
        <v>424</v>
      </c>
    </row>
    <row spans="1:5" r="3">
      <c t="s" s="3" r="A3">
        <v>425</v>
      </c>
    </row>
    <row spans="1:5" r="4">
      <c t="s" s="4" r="A4">
        <v>115</v>
      </c>
      <c t="n" s="7" r="C4">
        <v>-4851</v>
      </c>
      <c t="n" s="7" r="D4">
        <v>0</v>
      </c>
    </row>
    <row spans="1:5" r="5">
      <c t="s" s="4" r="A5">
        <v>426</v>
      </c>
    </row>
    <row spans="1:5" r="6">
      <c t="s" s="3" r="A6">
        <v>425</v>
      </c>
    </row>
    <row spans="1:5" r="7">
      <c t="s" s="4" r="A7">
        <v>427</v>
      </c>
      <c t="s" s="4" r="B7">
        <v>428</v>
      </c>
      <c t="s" s="4" r="C7">
        <v>428</v>
      </c>
    </row>
    <row spans="1:5" r="8">
      <c t="s" s="4" r="A8">
        <v>392</v>
      </c>
    </row>
    <row spans="1:5" r="9">
      <c t="s" s="3" r="A9">
        <v>425</v>
      </c>
    </row>
    <row spans="1:5" r="10">
      <c t="s" s="4" r="A10">
        <v>393</v>
      </c>
      <c t="n" s="7" r="B10">
        <v>472500</v>
      </c>
    </row>
    <row spans="1:5" r="11">
      <c t="s" s="4" r="A11">
        <v>115</v>
      </c>
      <c t="n" s="6" r="B11">
        <v>2500</v>
      </c>
    </row>
    <row spans="1:5" r="12">
      <c t="s" s="4" r="A12">
        <v>394</v>
      </c>
    </row>
    <row spans="1:5" r="13">
      <c t="s" s="3" r="A13">
        <v>425</v>
      </c>
    </row>
    <row spans="1:5" r="14">
      <c t="s" s="4" r="A14">
        <v>429</v>
      </c>
      <c t="n" s="6" r="B14">
        <v>75000</v>
      </c>
      <c t="n" s="7" r="C14">
        <v>75000</v>
      </c>
      <c t="n" s="7" r="E14">
        <v>242500</v>
      </c>
    </row>
    <row spans="1:5" r="15">
      <c t="s" s="4" r="A15">
        <v>430</v>
      </c>
      <c t="s" s="4" r="C15">
        <v>431</v>
      </c>
    </row>
    <row spans="1:5" r="16">
      <c t="s" s="4" r="A16">
        <v>432</v>
      </c>
      <c t="n" s="7" r="B16">
        <v>6300</v>
      </c>
      <c t="n" s="7" r="C16">
        <v>6300</v>
      </c>
    </row>
    <row spans="1:5" r="17">
      <c t="s" s="4" r="A17">
        <v>433</v>
      </c>
    </row>
    <row spans="1:5" r="18">
      <c t="s" s="3" r="A18">
        <v>425</v>
      </c>
    </row>
    <row spans="1:5" r="19">
      <c t="s" s="4" r="A19">
        <v>434</v>
      </c>
      <c t="s" s="4" r="B19">
        <v>435</v>
      </c>
      <c t="s" s="4" r="C19">
        <v>435</v>
      </c>
    </row>
    <row spans="1:5" r="20">
      <c t="s" s="4" r="A20">
        <v>436</v>
      </c>
    </row>
    <row spans="1:5" r="21">
      <c t="s" s="3" r="A21">
        <v>425</v>
      </c>
    </row>
    <row spans="1:5" r="22">
      <c t="s" s="4" r="A22">
        <v>434</v>
      </c>
      <c t="s" s="4" r="B22">
        <v>428</v>
      </c>
      <c t="s" s="4" r="C22">
        <v>428</v>
      </c>
    </row>
    <row spans="1:5" r="23">
      <c t="s" s="4" r="A23">
        <v>437</v>
      </c>
    </row>
    <row spans="1:5" r="24">
      <c t="s" s="3" r="A24">
        <v>425</v>
      </c>
    </row>
    <row spans="1:5" r="25">
      <c t="s" s="4" r="A25">
        <v>430</v>
      </c>
      <c t="s" s="4" r="C25">
        <v>438</v>
      </c>
    </row>
    <row spans="1:5" r="26">
      <c t="s" s="4" r="A26">
        <v>439</v>
      </c>
    </row>
    <row spans="1:5" r="27">
      <c t="s" s="3" r="A27">
        <v>425</v>
      </c>
    </row>
    <row spans="1:5" r="28">
      <c t="s" s="4" r="A28">
        <v>430</v>
      </c>
      <c t="s" s="4" r="C28">
        <v>43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s>
  <sheetData>
    <row spans="1:7" r="1">
      <c t="s" s="1" r="A1">
        <v>440</v>
      </c>
      <c t="s" s="2" r="C1">
        <v>1</v>
      </c>
    </row>
    <row spans="1:7" r="2">
      <c t="s" s="2" r="C2">
        <v>2</v>
      </c>
      <c t="s" s="2" r="D2">
        <v>404</v>
      </c>
      <c t="s" s="2" r="E2">
        <v>65</v>
      </c>
      <c t="s" s="2" r="F2">
        <v>418</v>
      </c>
      <c t="s" s="2" r="G2">
        <v>413</v>
      </c>
    </row>
    <row spans="1:7" r="3">
      <c t="s" s="3" r="A3">
        <v>382</v>
      </c>
    </row>
    <row spans="1:7" r="4">
      <c t="s" s="4" r="A4">
        <v>406</v>
      </c>
      <c t="s" s="4" r="C4">
        <v>407</v>
      </c>
    </row>
    <row spans="1:7" r="5">
      <c t="s" s="4" r="A5">
        <v>394</v>
      </c>
    </row>
    <row spans="1:7" r="6">
      <c t="s" s="3" r="A6">
        <v>382</v>
      </c>
    </row>
    <row spans="1:7" r="7">
      <c t="s" s="4" r="A7">
        <v>416</v>
      </c>
      <c t="n" s="7" r="C7">
        <v>0</v>
      </c>
      <c t="n" s="10" r="E7">
        <v>0.8</v>
      </c>
    </row>
    <row spans="1:7" r="8">
      <c t="s" s="4" r="A8">
        <v>386</v>
      </c>
    </row>
    <row spans="1:7" r="9">
      <c t="s" s="3" r="A9">
        <v>382</v>
      </c>
    </row>
    <row spans="1:7" r="10">
      <c t="s" s="4" r="A10">
        <v>406</v>
      </c>
      <c t="s" s="4" r="C10">
        <v>441</v>
      </c>
      <c t="s" s="4" r="E10">
        <v>441</v>
      </c>
    </row>
    <row spans="1:7" r="11">
      <c t="s" s="4" r="A11">
        <v>442</v>
      </c>
      <c t="s" s="4" r="C11">
        <v>443</v>
      </c>
      <c t="s" s="4" r="E11">
        <v>443</v>
      </c>
    </row>
    <row spans="1:7" r="12">
      <c t="s" s="4" r="A12">
        <v>444</v>
      </c>
      <c t="n" s="6" r="C12">
        <v>2020</v>
      </c>
    </row>
    <row spans="1:7" r="13">
      <c t="s" s="4" r="A13">
        <v>445</v>
      </c>
      <c t="n" s="10" r="C13">
        <v>3.4</v>
      </c>
      <c t="n" s="10" r="E13">
        <v>3.8</v>
      </c>
    </row>
    <row spans="1:7" r="14">
      <c t="s" s="4" r="A14">
        <v>390</v>
      </c>
    </row>
    <row spans="1:7" r="15">
      <c t="s" s="3" r="A15">
        <v>382</v>
      </c>
    </row>
    <row spans="1:7" r="16">
      <c t="s" s="4" r="A16">
        <v>406</v>
      </c>
      <c t="s" s="4" r="C16">
        <v>415</v>
      </c>
      <c t="s" s="4" r="E16">
        <v>415</v>
      </c>
      <c t="s" s="4" r="G16">
        <v>415</v>
      </c>
    </row>
    <row spans="1:7" r="17">
      <c t="s" s="4" r="A17">
        <v>442</v>
      </c>
      <c t="s" s="4" r="C17">
        <v>446</v>
      </c>
      <c t="s" s="4" r="E17">
        <v>446</v>
      </c>
    </row>
    <row spans="1:7" r="18">
      <c t="s" s="4" r="A18">
        <v>444</v>
      </c>
      <c t="n" s="6" r="C18">
        <v>2031</v>
      </c>
    </row>
    <row spans="1:7" r="19">
      <c t="s" s="4" r="A19">
        <v>416</v>
      </c>
      <c t="n" s="10" r="C19">
        <v>27.6</v>
      </c>
      <c t="n" s="10" r="D19">
        <v>89.7</v>
      </c>
      <c t="n" s="10" r="E19">
        <v>39.1</v>
      </c>
    </row>
    <row spans="1:7" r="20">
      <c t="s" s="4" r="A20">
        <v>391</v>
      </c>
    </row>
    <row spans="1:7" r="21">
      <c t="s" s="3" r="A21">
        <v>382</v>
      </c>
    </row>
    <row spans="1:7" r="22">
      <c t="s" s="4" r="A22">
        <v>406</v>
      </c>
      <c t="s" s="4" r="C22">
        <v>419</v>
      </c>
      <c t="s" s="4" r="E22">
        <v>419</v>
      </c>
      <c t="s" s="4" r="F22">
        <v>419</v>
      </c>
    </row>
    <row spans="1:7" r="23">
      <c t="s" s="4" r="A23">
        <v>442</v>
      </c>
      <c t="s" s="4" r="C23">
        <v>447</v>
      </c>
      <c t="s" s="4" r="E23">
        <v>447</v>
      </c>
    </row>
    <row spans="1:7" r="24">
      <c t="s" s="4" r="A24">
        <v>444</v>
      </c>
      <c t="n" s="6" r="C24">
        <v>2035</v>
      </c>
    </row>
    <row spans="1:7" r="25">
      <c t="s" s="4" r="A25">
        <v>416</v>
      </c>
      <c t="n" s="10" r="C25">
        <v>56.2</v>
      </c>
      <c t="n" s="10" r="E25">
        <v>60.5</v>
      </c>
      <c t="n" s="7" r="F25">
        <v>63</v>
      </c>
    </row>
    <row spans="1:7" r="26">
      <c t="s" s="4" r="A26">
        <v>388</v>
      </c>
    </row>
    <row spans="1:7" r="27">
      <c t="s" s="3" r="A27">
        <v>382</v>
      </c>
    </row>
    <row spans="1:7" r="28">
      <c t="s" s="4" r="A28">
        <v>406</v>
      </c>
      <c t="s" s="4" r="C28">
        <v>410</v>
      </c>
    </row>
    <row spans="1:7" r="29">
      <c t="s" s="4" r="A29">
        <v>442</v>
      </c>
      <c t="s" s="4" r="C29">
        <v>448</v>
      </c>
    </row>
    <row spans="1:7" r="30">
      <c t="s" s="4" r="A30">
        <v>444</v>
      </c>
      <c t="n" s="6" r="C30">
        <v>2035</v>
      </c>
    </row>
    <row spans="1:7" r="31">
      <c t="s" s="4" r="A31">
        <v>416</v>
      </c>
      <c t="n" s="10" r="C31">
        <v>174.4</v>
      </c>
    </row>
    <row spans="1:7" r="32">
      <c t="s" s="4" r="A32">
        <v>449</v>
      </c>
    </row>
    <row spans="1:7" r="33">
      <c t="s" s="3" r="A33">
        <v>382</v>
      </c>
    </row>
    <row spans="1:7" r="34">
      <c t="s" s="4" r="A34">
        <v>450</v>
      </c>
      <c t="s" s="4" r="B34">
        <v>292</v>
      </c>
      <c t="s" s="4" r="C34">
        <v>451</v>
      </c>
    </row>
    <row spans="1:7" r="35">
      <c t="s" s="4" r="A35">
        <v>452</v>
      </c>
    </row>
    <row spans="1:7" r="36">
      <c t="s" s="3" r="A36">
        <v>382</v>
      </c>
    </row>
    <row spans="1:7" r="37">
      <c t="s" s="4" r="A37">
        <v>450</v>
      </c>
      <c t="s" s="4" r="B37">
        <v>292</v>
      </c>
      <c t="s" s="4" r="C37">
        <v>419</v>
      </c>
    </row>
    <row spans="1:7" r="38">
      <c t="s" s="4" r="A38">
        <v>453</v>
      </c>
    </row>
    <row spans="1:7" r="39">
      <c t="s" s="3" r="A39">
        <v>382</v>
      </c>
    </row>
    <row spans="1:7" r="40">
      <c t="s" s="4" r="A40">
        <v>450</v>
      </c>
      <c t="s" s="4" r="B40">
        <v>292</v>
      </c>
      <c t="s" s="4" r="C40">
        <v>451</v>
      </c>
    </row>
    <row spans="1:7" r="41">
      <c t="s" s="4" r="A41">
        <v>454</v>
      </c>
    </row>
    <row spans="1:7" r="42">
      <c t="s" s="3" r="A42">
        <v>382</v>
      </c>
    </row>
    <row spans="1:7" r="43">
      <c t="s" s="4" r="A43">
        <v>450</v>
      </c>
      <c t="s" s="4" r="B43">
        <v>292</v>
      </c>
      <c t="s" s="4" r="C43">
        <v>419</v>
      </c>
    </row>
    <row spans="1:7" r="44">
      <c t="s" s="4" r="A44">
        <v>455</v>
      </c>
    </row>
    <row spans="1:7" r="45">
      <c t="s" s="3" r="A45">
        <v>382</v>
      </c>
    </row>
    <row spans="1:7" r="46">
      <c t="s" s="4" r="A46">
        <v>450</v>
      </c>
      <c t="s" s="4" r="B46">
        <v>292</v>
      </c>
      <c t="s" s="4" r="C46">
        <v>456</v>
      </c>
    </row>
    <row spans="1:7" r="47">
      <c t="s" s="4" r="A47">
        <v>457</v>
      </c>
    </row>
    <row spans="1:7" r="48">
      <c t="s" s="3" r="A48">
        <v>382</v>
      </c>
    </row>
    <row spans="1:7" r="49">
      <c t="s" s="4" r="A49">
        <v>450</v>
      </c>
      <c t="s" s="4" r="B49">
        <v>292</v>
      </c>
      <c t="s" s="4" r="C49">
        <v>458</v>
      </c>
    </row>
    <row spans="1:7" r="50">
      <c t="s" s="4" r="A50">
        <v>459</v>
      </c>
    </row>
    <row spans="1:7" r="51">
      <c t="s" s="3" r="A51">
        <v>382</v>
      </c>
    </row>
    <row spans="1:7" r="52">
      <c t="s" s="4" r="A52">
        <v>450</v>
      </c>
      <c t="s" s="4" r="B52">
        <v>292</v>
      </c>
      <c t="s" s="4" r="C52">
        <v>456</v>
      </c>
    </row>
    <row spans="1:7" r="53">
      <c t="s" s="4" r="A53">
        <v>460</v>
      </c>
    </row>
    <row spans="1:7" r="54">
      <c t="s" s="3" r="A54">
        <v>382</v>
      </c>
    </row>
    <row spans="1:7" r="55">
      <c t="s" s="4" r="A55">
        <v>450</v>
      </c>
      <c t="s" s="4" r="B55">
        <v>292</v>
      </c>
      <c t="s" s="4" r="C55">
        <v>458</v>
      </c>
    </row>
    <row spans="1:7" r="56">
      <c t="n" r="A56"/>
    </row>
    <row spans="1:7" r="57">
      <c t="s" s="4" r="A57">
        <v>292</v>
      </c>
      <c t="s" s="4" r="B57">
        <v>461</v>
      </c>
    </row>
  </sheetData>
  <mergeCells count="3">
    <mergeCell ref="A1:B2"/>
    <mergeCell ref="A56:F56"/>
    <mergeCell ref="B57:F5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62</v>
      </c>
      <c t="s" s="2" r="B1">
        <v>1</v>
      </c>
      <c t="s" s="2" r="C1">
        <v>463</v>
      </c>
    </row>
    <row spans="1:4" r="2">
      <c t="s" s="2" r="B2">
        <v>2</v>
      </c>
      <c t="s" s="2" r="C2">
        <v>2</v>
      </c>
      <c t="s" s="2" r="D2">
        <v>65</v>
      </c>
    </row>
    <row spans="1:4" r="3">
      <c t="s" s="3" r="A3">
        <v>464</v>
      </c>
    </row>
    <row spans="1:4" r="4">
      <c t="s" s="4" r="A4">
        <v>79</v>
      </c>
      <c t="n" s="7" r="B4">
        <v>125000</v>
      </c>
      <c t="n" s="7" r="C4">
        <v>125000</v>
      </c>
      <c t="n" s="7" r="D4">
        <v>0</v>
      </c>
    </row>
    <row spans="1:4" r="5">
      <c t="s" s="4" r="A5">
        <v>465</v>
      </c>
      <c t="n" s="7" r="B5">
        <v>197500</v>
      </c>
      <c t="n" s="7" r="C5">
        <v>707500</v>
      </c>
    </row>
    <row spans="1:4" r="6">
      <c t="s" s="4" r="A6">
        <v>466</v>
      </c>
    </row>
    <row spans="1:4" r="7">
      <c t="s" s="3" r="A7">
        <v>464</v>
      </c>
    </row>
    <row spans="1:4" r="8">
      <c t="s" s="4" r="A8">
        <v>467</v>
      </c>
      <c t="n" s="7" r="B8">
        <v>19</v>
      </c>
    </row>
    <row spans="1:4" r="9">
      <c t="s" s="4" r="A9">
        <v>468</v>
      </c>
      <c t="n" s="11" r="B9">
        <v>26.3</v>
      </c>
    </row>
    <row spans="1:4" r="10">
      <c t="s" s="4" r="A10">
        <v>465</v>
      </c>
      <c t="n" s="7" r="B10">
        <v>5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69</v>
      </c>
      <c t="s" s="2" r="B1">
        <v>1</v>
      </c>
      <c t="s" s="2" r="C1">
        <v>463</v>
      </c>
    </row>
    <row spans="1:5" r="2">
      <c t="s" s="2" r="B2">
        <v>2</v>
      </c>
      <c t="s" s="2" r="C2">
        <v>2</v>
      </c>
      <c t="s" s="2" r="D2">
        <v>470</v>
      </c>
      <c t="s" s="2" r="E2">
        <v>471</v>
      </c>
    </row>
    <row spans="1:5" r="3">
      <c t="s" s="3" r="A3">
        <v>472</v>
      </c>
    </row>
    <row spans="1:5" r="4">
      <c t="s" s="4" r="A4">
        <v>473</v>
      </c>
      <c t="n" s="7" r="D4">
        <v>500</v>
      </c>
      <c t="n" s="7" r="E4">
        <v>500</v>
      </c>
    </row>
    <row spans="1:5" r="5">
      <c t="s" s="4" r="A5">
        <v>474</v>
      </c>
      <c t="n" s="10" r="B5">
        <v>292.5</v>
      </c>
      <c t="n" s="10" r="C5">
        <v>292.5</v>
      </c>
    </row>
    <row spans="1:5" r="6">
      <c t="s" s="4" r="A6">
        <v>475</v>
      </c>
      <c t="n" s="6" r="B6">
        <v>9400000</v>
      </c>
      <c t="n" s="6" r="C6">
        <v>40700000</v>
      </c>
    </row>
    <row spans="1:5" r="7">
      <c t="s" s="4" r="A7">
        <v>465</v>
      </c>
      <c t="n" s="10" r="B7">
        <v>197.5</v>
      </c>
      <c t="n" s="10" r="C7">
        <v>707.5</v>
      </c>
    </row>
    <row spans="1:5" r="8">
      <c t="s" s="4" r="A8">
        <v>476</v>
      </c>
      <c t="n" s="6" r="B8">
        <v>944421</v>
      </c>
    </row>
    <row spans="1:5" r="9">
      <c t="s" s="4" r="A9">
        <v>477</v>
      </c>
    </row>
    <row spans="1:5" r="10">
      <c t="s" s="3" r="A10">
        <v>472</v>
      </c>
    </row>
    <row spans="1:5" r="11">
      <c t="s" s="4" r="A11">
        <v>475</v>
      </c>
      <c t="n" s="6" r="B11">
        <v>1000000</v>
      </c>
    </row>
    <row spans="1:5" r="12">
      <c t="s" s="4" r="A12">
        <v>465</v>
      </c>
      <c t="n" s="10" r="B12">
        <v>21.4</v>
      </c>
    </row>
    <row spans="1:5" r="13">
      <c t="s" s="4" r="A13">
        <v>476</v>
      </c>
      <c t="n" s="6" r="B13">
        <v>800000</v>
      </c>
    </row>
    <row spans="1:5" r="14">
      <c t="s" s="4" r="A14">
        <v>478</v>
      </c>
      <c t="n" s="6" r="B14">
        <v>350351</v>
      </c>
    </row>
    <row spans="1:5" r="15">
      <c t="s" s="4" r="A15">
        <v>479</v>
      </c>
    </row>
    <row spans="1:5" r="16">
      <c t="s" s="3" r="A16">
        <v>472</v>
      </c>
    </row>
    <row spans="1:5" r="17">
      <c t="s" s="4" r="A17">
        <v>475</v>
      </c>
      <c t="n" s="6" r="B17">
        <v>6496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s>
  <sheetData>
    <row spans="1:7" r="1">
      <c t="s" s="1" r="A1">
        <v>480</v>
      </c>
      <c t="s" s="2" r="B1">
        <v>1</v>
      </c>
      <c t="s" s="2" r="D1">
        <v>463</v>
      </c>
    </row>
    <row spans="1:7" r="2">
      <c t="s" s="2" r="B2">
        <v>2</v>
      </c>
      <c t="s" s="2" r="C2">
        <v>26</v>
      </c>
      <c t="s" s="2" r="D2">
        <v>2</v>
      </c>
      <c t="s" s="2" r="E2">
        <v>481</v>
      </c>
      <c t="s" s="2" r="F2">
        <v>482</v>
      </c>
      <c t="s" s="2" r="G2">
        <v>65</v>
      </c>
    </row>
    <row spans="1:7" r="3">
      <c t="s" s="3" r="A3">
        <v>464</v>
      </c>
    </row>
    <row spans="1:7" r="4">
      <c t="s" s="4" r="A4">
        <v>483</v>
      </c>
      <c t="n" s="7" r="B4">
        <v>574338</v>
      </c>
      <c t="n" s="7" r="C4">
        <v>109838</v>
      </c>
    </row>
    <row spans="1:7" r="5">
      <c t="s" s="4" r="A5">
        <v>79</v>
      </c>
      <c t="n" s="6" r="B5">
        <v>125000</v>
      </c>
      <c t="n" s="7" r="D5">
        <v>125000</v>
      </c>
      <c t="n" s="7" r="G5">
        <v>0</v>
      </c>
    </row>
    <row spans="1:7" r="6">
      <c t="s" s="4" r="A6">
        <v>465</v>
      </c>
      <c t="n" s="7" r="B6">
        <v>197500</v>
      </c>
      <c t="n" s="7" r="D6">
        <v>707500</v>
      </c>
    </row>
    <row spans="1:7" r="7">
      <c t="s" s="4" r="A7">
        <v>406</v>
      </c>
      <c t="s" s="4" r="B7">
        <v>407</v>
      </c>
      <c t="s" s="4" r="D7">
        <v>407</v>
      </c>
    </row>
    <row spans="1:7" r="8">
      <c t="s" s="4" r="A8">
        <v>9</v>
      </c>
      <c t="s" s="4" r="B8">
        <v>10</v>
      </c>
    </row>
    <row spans="1:7" r="9">
      <c t="s" s="4" r="A9">
        <v>466</v>
      </c>
    </row>
    <row spans="1:7" r="10">
      <c t="s" s="3" r="A10">
        <v>464</v>
      </c>
    </row>
    <row spans="1:7" r="11">
      <c t="s" s="4" r="A11">
        <v>483</v>
      </c>
      <c t="n" s="7" r="B11">
        <v>375000</v>
      </c>
    </row>
    <row spans="1:7" r="12">
      <c t="s" s="4" r="A12">
        <v>468</v>
      </c>
      <c t="n" s="11" r="B12">
        <v>26.3</v>
      </c>
    </row>
    <row spans="1:7" r="13">
      <c t="s" s="4" r="A13">
        <v>467</v>
      </c>
      <c t="n" s="7" r="B13">
        <v>19</v>
      </c>
    </row>
    <row spans="1:7" r="14">
      <c t="s" s="4" r="A14">
        <v>465</v>
      </c>
      <c t="n" s="7" r="B14">
        <v>500000</v>
      </c>
    </row>
    <row spans="1:7" r="15">
      <c t="s" s="4" r="A15">
        <v>484</v>
      </c>
      <c t="n" s="11" r="E15">
        <v>30.1</v>
      </c>
      <c t="n" s="11" r="F15">
        <v>60.8</v>
      </c>
    </row>
    <row spans="1:7" r="16">
      <c t="s" s="4" r="A16">
        <v>485</v>
      </c>
      <c t="s" s="4" r="F16">
        <v>486</v>
      </c>
    </row>
    <row spans="1:7" r="17">
      <c t="s" s="4" r="A17">
        <v>487</v>
      </c>
      <c t="s" s="4" r="B17">
        <v>488</v>
      </c>
      <c t="s" s="4" r="D17">
        <v>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26</v>
      </c>
    </row>
    <row spans="1:3" r="3">
      <c t="s" s="3" r="A3">
        <v>109</v>
      </c>
    </row>
    <row spans="1:3" r="4">
      <c t="s" s="4" r="A4">
        <v>50</v>
      </c>
      <c t="n" s="7" r="B4">
        <v>-19111</v>
      </c>
      <c t="n" s="7" r="C4">
        <v>-64593</v>
      </c>
    </row>
    <row spans="1:3" r="5">
      <c t="s" s="3" r="A5">
        <v>110</v>
      </c>
    </row>
    <row spans="1:3" r="6">
      <c t="s" s="4" r="A6">
        <v>111</v>
      </c>
      <c t="n" s="6" r="B6">
        <v>115826</v>
      </c>
      <c t="n" s="6" r="C6">
        <v>114020</v>
      </c>
    </row>
    <row spans="1:3" r="7">
      <c t="s" s="4" r="A7">
        <v>112</v>
      </c>
      <c t="n" s="6" r="B7">
        <v>80511</v>
      </c>
      <c t="n" s="6" r="C7">
        <v>78271</v>
      </c>
    </row>
    <row spans="1:3" r="8">
      <c t="s" s="4" r="A8">
        <v>113</v>
      </c>
      <c t="n" s="6" r="B8">
        <v>21215</v>
      </c>
      <c t="n" s="6" r="C8">
        <v>14918</v>
      </c>
    </row>
    <row spans="1:3" r="9">
      <c t="s" s="4" r="A9">
        <v>114</v>
      </c>
      <c t="n" s="6" r="B9">
        <v>3738</v>
      </c>
      <c t="n" s="6" r="C9">
        <v>6386</v>
      </c>
    </row>
    <row spans="1:3" r="10">
      <c t="s" s="4" r="A10">
        <v>115</v>
      </c>
      <c t="n" s="6" r="B10">
        <v>-4851</v>
      </c>
      <c t="n" s="6" r="C10">
        <v>0</v>
      </c>
    </row>
    <row spans="1:3" r="11">
      <c t="s" s="4" r="A11">
        <v>116</v>
      </c>
      <c t="n" s="6" r="B11">
        <v>-135</v>
      </c>
      <c t="n" s="6" r="C11">
        <v>1427</v>
      </c>
    </row>
    <row spans="1:3" r="12">
      <c t="s" s="3" r="A12">
        <v>117</v>
      </c>
    </row>
    <row spans="1:3" r="13">
      <c t="s" s="4" r="A13">
        <v>118</v>
      </c>
      <c t="n" s="6" r="B13">
        <v>22110</v>
      </c>
      <c t="n" s="6" r="C13">
        <v>16988</v>
      </c>
    </row>
    <row spans="1:3" r="14">
      <c t="s" s="4" r="A14">
        <v>119</v>
      </c>
      <c t="n" s="6" r="B14">
        <v>-16765</v>
      </c>
      <c t="n" s="6" r="C14">
        <v>-13213</v>
      </c>
    </row>
    <row spans="1:3" r="15">
      <c t="s" s="4" r="A15">
        <v>82</v>
      </c>
      <c t="n" s="6" r="B15">
        <v>2697</v>
      </c>
      <c t="n" s="6" r="C15">
        <v>1869</v>
      </c>
    </row>
    <row spans="1:3" r="16">
      <c t="s" s="4" r="A16">
        <v>120</v>
      </c>
      <c t="n" s="6" r="B16">
        <v>7334</v>
      </c>
      <c t="n" s="6" r="C16">
        <v>-50017</v>
      </c>
    </row>
    <row spans="1:3" r="17">
      <c t="s" s="4" r="A17">
        <v>84</v>
      </c>
      <c t="n" s="6" r="B17">
        <v>78792</v>
      </c>
      <c t="n" s="6" r="C17">
        <v>109575</v>
      </c>
    </row>
    <row spans="1:3" r="18">
      <c t="s" s="4" r="A18">
        <v>121</v>
      </c>
      <c t="n" s="6" r="B18">
        <v>301063</v>
      </c>
      <c t="n" s="6" r="C18">
        <v>215631</v>
      </c>
    </row>
    <row spans="1:3" r="19">
      <c t="s" s="3" r="A19">
        <v>122</v>
      </c>
    </row>
    <row spans="1:3" r="20">
      <c t="s" s="4" r="A20">
        <v>123</v>
      </c>
      <c t="n" s="6" r="B20">
        <v>-32235</v>
      </c>
      <c t="n" s="6" r="C20">
        <v>-30758</v>
      </c>
    </row>
    <row spans="1:3" r="21">
      <c t="s" s="4" r="A21">
        <v>124</v>
      </c>
      <c t="n" s="6" r="B21">
        <v>-27399</v>
      </c>
      <c t="n" s="6" r="C21">
        <v>-31891</v>
      </c>
    </row>
    <row spans="1:3" r="22">
      <c t="s" s="4" r="A22">
        <v>125</v>
      </c>
      <c t="n" s="6" r="B22">
        <v>-32757</v>
      </c>
      <c t="n" s="6" r="C22">
        <v>-91348</v>
      </c>
    </row>
    <row spans="1:3" r="23">
      <c t="s" s="4" r="A23">
        <v>126</v>
      </c>
      <c t="n" s="6" r="B23">
        <v>32681</v>
      </c>
      <c t="n" s="6" r="C23">
        <v>23165</v>
      </c>
    </row>
    <row spans="1:3" r="24">
      <c t="s" s="4" r="A24">
        <v>127</v>
      </c>
      <c t="n" s="6" r="B24">
        <v>-59710</v>
      </c>
      <c t="n" s="6" r="C24">
        <v>-130832</v>
      </c>
    </row>
    <row spans="1:3" r="25">
      <c t="s" s="3" r="A25">
        <v>128</v>
      </c>
    </row>
    <row spans="1:3" r="26">
      <c t="s" s="4" r="A26">
        <v>129</v>
      </c>
      <c t="n" s="6" r="B26">
        <v>-511844</v>
      </c>
      <c t="n" s="6" r="C26">
        <v>-2418</v>
      </c>
    </row>
    <row spans="1:3" r="27">
      <c t="s" s="4" r="A27">
        <v>130</v>
      </c>
      <c t="n" s="6" r="B27">
        <v>663757</v>
      </c>
      <c t="n" s="6" r="C27">
        <v>0</v>
      </c>
    </row>
    <row spans="1:3" r="28">
      <c t="s" s="4" r="A28">
        <v>131</v>
      </c>
      <c t="n" s="6" r="B28">
        <v>-574338</v>
      </c>
      <c t="n" s="6" r="C28">
        <v>-109838</v>
      </c>
    </row>
    <row spans="1:3" r="29">
      <c t="s" s="4" r="A29">
        <v>132</v>
      </c>
      <c t="n" s="6" r="B29">
        <v>0</v>
      </c>
      <c t="n" s="6" r="C29">
        <v>-340</v>
      </c>
    </row>
    <row spans="1:3" r="30">
      <c t="s" s="4" r="A30">
        <v>133</v>
      </c>
      <c t="n" s="6" r="B30">
        <v>-1084</v>
      </c>
      <c t="n" s="6" r="C30">
        <v>-1526</v>
      </c>
    </row>
    <row spans="1:3" r="31">
      <c t="s" s="4" r="A31">
        <v>134</v>
      </c>
      <c t="n" s="6" r="B31">
        <v>8440</v>
      </c>
      <c t="n" s="6" r="C31">
        <v>9149</v>
      </c>
    </row>
    <row spans="1:3" r="32">
      <c t="s" s="4" r="A32">
        <v>135</v>
      </c>
      <c t="n" s="6" r="B32">
        <v>-56973</v>
      </c>
      <c t="n" s="6" r="C32">
        <v>-46953</v>
      </c>
    </row>
    <row spans="1:3" r="33">
      <c t="s" s="4" r="A33">
        <v>136</v>
      </c>
      <c t="n" s="6" r="B33">
        <v>-472042</v>
      </c>
      <c t="n" s="6" r="C33">
        <v>-151926</v>
      </c>
    </row>
    <row spans="1:3" r="34">
      <c t="s" s="4" r="A34">
        <v>137</v>
      </c>
      <c t="n" s="6" r="B34">
        <v>1930</v>
      </c>
      <c t="n" s="6" r="C34">
        <v>-5453</v>
      </c>
    </row>
    <row spans="1:3" r="35">
      <c t="s" s="4" r="A35">
        <v>138</v>
      </c>
      <c t="n" s="6" r="B35">
        <v>-228759</v>
      </c>
      <c t="n" s="6" r="C35">
        <v>-72580</v>
      </c>
    </row>
    <row spans="1:3" r="36">
      <c t="s" s="4" r="A36">
        <v>139</v>
      </c>
      <c t="n" s="6" r="B36">
        <v>479449</v>
      </c>
      <c t="n" s="6" r="C36">
        <v>547230</v>
      </c>
    </row>
    <row spans="1:3" r="37">
      <c t="s" s="4" r="A37">
        <v>140</v>
      </c>
      <c t="n" s="7" r="B37">
        <v>250690</v>
      </c>
      <c t="n" s="7" r="C37">
        <v>4746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9</v>
      </c>
      <c t="s" s="2" r="B1">
        <v>25</v>
      </c>
      <c t="s" s="2" r="D1">
        <v>1</v>
      </c>
    </row>
    <row spans="1:5" r="2">
      <c t="s" s="2" r="B2">
        <v>2</v>
      </c>
      <c t="s" s="2" r="C2">
        <v>26</v>
      </c>
      <c t="s" s="2" r="D2">
        <v>2</v>
      </c>
      <c t="s" s="2" r="E2">
        <v>26</v>
      </c>
    </row>
    <row spans="1:5" r="3">
      <c t="s" s="3" r="A3">
        <v>490</v>
      </c>
    </row>
    <row spans="1:5" r="4">
      <c t="s" s="4" r="A4">
        <v>491</v>
      </c>
      <c t="n" s="11" r="B4">
        <v>8.4</v>
      </c>
      <c t="n" s="11" r="C4">
        <v>9.699999999999999</v>
      </c>
      <c t="n" s="6" r="D4">
        <v>9</v>
      </c>
      <c t="n" s="11" r="E4">
        <v>1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92</v>
      </c>
      <c t="s" s="2" r="B1">
        <v>25</v>
      </c>
      <c t="s" s="2" r="D1">
        <v>1</v>
      </c>
    </row>
    <row spans="1:5" r="2">
      <c t="s" s="2" r="B2">
        <v>2</v>
      </c>
      <c t="s" s="2" r="C2">
        <v>26</v>
      </c>
      <c t="s" s="2" r="D2">
        <v>2</v>
      </c>
      <c t="s" s="2" r="E2">
        <v>26</v>
      </c>
    </row>
    <row spans="1:5" r="3">
      <c t="s" s="3" r="A3">
        <v>493</v>
      </c>
    </row>
    <row spans="1:5" r="4">
      <c t="s" s="4" r="A4">
        <v>9</v>
      </c>
      <c t="s" s="4" r="D4">
        <v>10</v>
      </c>
    </row>
    <row spans="1:5" r="5">
      <c t="s" s="4" r="A5">
        <v>494</v>
      </c>
      <c t="n" s="7" r="B5">
        <v>38163</v>
      </c>
      <c t="n" s="7" r="C5">
        <v>30917</v>
      </c>
      <c t="n" s="7" r="D5">
        <v>80511</v>
      </c>
      <c t="n" s="7" r="E5">
        <v>78271</v>
      </c>
    </row>
    <row spans="1:5" r="6">
      <c t="s" s="4" r="A6">
        <v>495</v>
      </c>
    </row>
    <row spans="1:5" r="7">
      <c t="s" s="3" r="A7">
        <v>493</v>
      </c>
    </row>
    <row spans="1:5" r="8">
      <c t="s" s="4" r="A8">
        <v>494</v>
      </c>
      <c t="n" s="6" r="B8">
        <v>122</v>
      </c>
      <c t="n" s="6" r="C8">
        <v>96</v>
      </c>
      <c t="n" s="6" r="D8">
        <v>244</v>
      </c>
      <c t="n" s="6" r="E8">
        <v>183</v>
      </c>
    </row>
    <row spans="1:5" r="9">
      <c t="s" s="4" r="A9">
        <v>496</v>
      </c>
    </row>
    <row spans="1:5" r="10">
      <c t="s" s="3" r="A10">
        <v>493</v>
      </c>
    </row>
    <row spans="1:5" r="11">
      <c t="s" s="4" r="A11">
        <v>494</v>
      </c>
      <c t="n" s="6" r="B11">
        <v>7757</v>
      </c>
      <c t="n" s="6" r="C11">
        <v>4729</v>
      </c>
      <c t="n" s="6" r="D11">
        <v>15514</v>
      </c>
      <c t="n" s="6" r="E11">
        <v>12352</v>
      </c>
    </row>
    <row spans="1:5" r="12">
      <c t="s" s="4" r="A12">
        <v>497</v>
      </c>
    </row>
    <row spans="1:5" r="13">
      <c t="s" s="3" r="A13">
        <v>493</v>
      </c>
    </row>
    <row spans="1:5" r="14">
      <c t="s" s="4" r="A14">
        <v>494</v>
      </c>
      <c t="n" s="6" r="B14">
        <v>923</v>
      </c>
      <c t="n" s="6" r="C14">
        <v>631</v>
      </c>
      <c t="n" s="6" r="D14">
        <v>1991</v>
      </c>
      <c t="n" s="6" r="E14">
        <v>1574</v>
      </c>
    </row>
    <row spans="1:5" r="15">
      <c t="s" s="4" r="A15">
        <v>37</v>
      </c>
    </row>
    <row spans="1:5" r="16">
      <c t="s" s="3" r="A16">
        <v>493</v>
      </c>
    </row>
    <row spans="1:5" r="17">
      <c t="s" s="4" r="A17">
        <v>494</v>
      </c>
      <c t="n" s="6" r="B17">
        <v>7967</v>
      </c>
      <c t="n" s="6" r="C17">
        <v>6668</v>
      </c>
      <c t="n" s="6" r="D17">
        <v>17900</v>
      </c>
      <c t="n" s="6" r="E17">
        <v>17177</v>
      </c>
    </row>
    <row spans="1:5" r="18">
      <c t="s" s="4" r="A18">
        <v>498</v>
      </c>
    </row>
    <row spans="1:5" r="19">
      <c t="s" s="3" r="A19">
        <v>493</v>
      </c>
    </row>
    <row spans="1:5" r="20">
      <c t="s" s="4" r="A20">
        <v>494</v>
      </c>
      <c t="n" s="6" r="B20">
        <v>10460</v>
      </c>
      <c t="n" s="6" r="C20">
        <v>7882</v>
      </c>
      <c t="n" s="6" r="D20">
        <v>23297</v>
      </c>
      <c t="n" s="6" r="E20">
        <v>20416</v>
      </c>
    </row>
    <row spans="1:5" r="21">
      <c t="s" s="4" r="A21">
        <v>39</v>
      </c>
    </row>
    <row spans="1:5" r="22">
      <c t="s" s="3" r="A22">
        <v>493</v>
      </c>
    </row>
    <row spans="1:5" r="23">
      <c t="s" s="4" r="A23">
        <v>494</v>
      </c>
      <c t="n" s="7" r="B23">
        <v>10934</v>
      </c>
      <c t="n" s="7" r="C23">
        <v>10911</v>
      </c>
      <c t="n" s="7" r="D23">
        <v>21565</v>
      </c>
      <c t="n" s="7" r="E23">
        <v>2656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6"/>
  </cols>
  <sheetData>
    <row spans="1:4" r="1">
      <c t="s" s="1" r="A1">
        <v>499</v>
      </c>
      <c t="s" s="2" r="B1">
        <v>1</v>
      </c>
      <c t="s" s="2" r="D1">
        <v>463</v>
      </c>
    </row>
    <row spans="1:4" r="2">
      <c t="s" s="2" r="B2">
        <v>2</v>
      </c>
      <c t="s" s="2" r="C2">
        <v>26</v>
      </c>
      <c t="s" s="2" r="D2">
        <v>2</v>
      </c>
    </row>
    <row spans="1:4" r="3">
      <c t="s" s="3" r="A3">
        <v>181</v>
      </c>
    </row>
    <row spans="1:4" r="4">
      <c t="s" s="4" r="A4">
        <v>500</v>
      </c>
      <c t="n" s="8" r="B4">
        <v>18.69</v>
      </c>
      <c t="n" s="8" r="D4">
        <v>18.69</v>
      </c>
    </row>
    <row spans="1:4" r="5">
      <c t="s" s="4" r="A5">
        <v>475</v>
      </c>
      <c t="n" s="6" r="B5">
        <v>9400000</v>
      </c>
      <c t="n" s="6" r="D5">
        <v>40700000</v>
      </c>
    </row>
    <row spans="1:4" r="6">
      <c t="s" s="3" r="A6">
        <v>501</v>
      </c>
    </row>
    <row spans="1:4" r="7">
      <c t="s" s="4" r="A7">
        <v>502</v>
      </c>
      <c t="n" s="6" r="B7">
        <v>2923989</v>
      </c>
    </row>
    <row spans="1:4" r="8">
      <c t="s" s="4" r="A8">
        <v>503</v>
      </c>
      <c t="n" s="6" r="B8">
        <v>-944421</v>
      </c>
    </row>
    <row spans="1:4" r="9">
      <c t="s" s="4" r="A9">
        <v>504</v>
      </c>
      <c t="n" s="6" r="B9">
        <v>-3103</v>
      </c>
    </row>
    <row spans="1:4" r="10">
      <c t="s" s="4" r="A10">
        <v>505</v>
      </c>
      <c t="n" s="6" r="B10">
        <v>1976465</v>
      </c>
      <c t="n" s="6" r="D10">
        <v>1976465</v>
      </c>
    </row>
    <row spans="1:4" r="11">
      <c t="s" s="4" r="A11">
        <v>506</v>
      </c>
      <c t="n" s="6" r="B11">
        <v>1976456</v>
      </c>
      <c t="n" s="6" r="C11">
        <v>3592132</v>
      </c>
      <c t="n" s="6" r="D11">
        <v>1976456</v>
      </c>
    </row>
    <row spans="1:4" r="12">
      <c t="s" s="3" r="A12">
        <v>507</v>
      </c>
    </row>
    <row spans="1:4" r="13">
      <c t="s" s="4" r="A13">
        <v>502</v>
      </c>
      <c t="n" s="8" r="B13">
        <v>14.01</v>
      </c>
    </row>
    <row spans="1:4" r="14">
      <c t="s" s="4" r="A14">
        <v>503</v>
      </c>
      <c t="n" s="12" r="B14">
        <v>12.03</v>
      </c>
    </row>
    <row spans="1:4" r="15">
      <c t="s" s="4" r="A15">
        <v>504</v>
      </c>
      <c t="n" s="12" r="B15">
        <v>10.97</v>
      </c>
    </row>
    <row spans="1:4" r="16">
      <c t="s" s="4" r="A16">
        <v>505</v>
      </c>
      <c t="n" s="12" r="B16">
        <v>14.97</v>
      </c>
      <c t="n" s="8" r="D16">
        <v>14.97</v>
      </c>
    </row>
    <row spans="1:4" r="17">
      <c t="s" s="4" r="A17">
        <v>506</v>
      </c>
      <c t="n" s="8" r="B17">
        <v>14.97</v>
      </c>
      <c t="n" s="8" r="C17">
        <v>13.71</v>
      </c>
      <c t="n" s="8" r="D17">
        <v>14.97</v>
      </c>
    </row>
    <row spans="1:4" r="18">
      <c t="s" s="3" r="A18">
        <v>508</v>
      </c>
    </row>
    <row spans="1:4" r="19">
      <c t="s" s="4" r="A19">
        <v>505</v>
      </c>
      <c t="s" s="4" r="B19">
        <v>509</v>
      </c>
    </row>
    <row spans="1:4" r="20">
      <c t="s" s="4" r="A20">
        <v>506</v>
      </c>
      <c t="s" s="4" r="B20">
        <v>509</v>
      </c>
      <c t="s" s="4" r="C20">
        <v>510</v>
      </c>
    </row>
    <row spans="1:4" r="21">
      <c t="s" s="3" r="A21">
        <v>511</v>
      </c>
    </row>
    <row spans="1:4" r="22">
      <c t="s" s="4" r="A22">
        <v>505</v>
      </c>
      <c t="n" s="10" r="B22">
        <v>7.4</v>
      </c>
      <c t="n" s="10" r="D22">
        <v>7.4</v>
      </c>
    </row>
    <row spans="1:4" r="23">
      <c t="s" s="4" r="A23">
        <v>506</v>
      </c>
      <c t="n" s="11" r="B23">
        <v>7.4</v>
      </c>
      <c t="n" s="10" r="C23">
        <v>4.7</v>
      </c>
      <c t="n" s="11" r="D23">
        <v>7.4</v>
      </c>
    </row>
    <row spans="1:4" r="24">
      <c t="s" s="4" r="A24">
        <v>512</v>
      </c>
      <c t="n" s="11" r="B24">
        <v>8.5</v>
      </c>
      <c t="n" s="10" r="C24">
        <v>1.2</v>
      </c>
    </row>
    <row spans="1:4" r="25">
      <c t="s" s="4" r="A25">
        <v>465</v>
      </c>
      <c t="n" s="10" r="B25">
        <v>197.5</v>
      </c>
      <c t="n" s="10" r="D25">
        <v>707.5</v>
      </c>
    </row>
    <row spans="1:4" r="26">
      <c t="s" s="4" r="A26">
        <v>477</v>
      </c>
    </row>
    <row spans="1:4" r="27">
      <c t="s" s="3" r="A27">
        <v>181</v>
      </c>
    </row>
    <row spans="1:4" r="28">
      <c t="s" s="4" r="A28">
        <v>475</v>
      </c>
      <c t="n" s="6" r="B28">
        <v>1000000</v>
      </c>
    </row>
    <row spans="1:4" r="29">
      <c t="s" s="3" r="A29">
        <v>501</v>
      </c>
    </row>
    <row spans="1:4" r="30">
      <c t="s" s="4" r="A30">
        <v>503</v>
      </c>
      <c t="n" s="6" r="B30">
        <v>-800000</v>
      </c>
    </row>
    <row spans="1:4" r="31">
      <c t="s" s="3" r="A31">
        <v>511</v>
      </c>
    </row>
    <row spans="1:4" r="32">
      <c t="s" s="4" r="A32">
        <v>478</v>
      </c>
      <c t="n" s="6" r="B32">
        <v>350351</v>
      </c>
    </row>
    <row spans="1:4" r="33">
      <c t="s" s="4" r="A33">
        <v>465</v>
      </c>
      <c t="n" s="10" r="B33">
        <v>21.4</v>
      </c>
    </row>
    <row spans="1:4" r="34">
      <c t="s" s="4" r="A34">
        <v>513</v>
      </c>
    </row>
    <row spans="1:4" r="35">
      <c t="s" s="3" r="A35">
        <v>181</v>
      </c>
    </row>
    <row spans="1:4" r="36">
      <c t="s" s="4" r="A36">
        <v>475</v>
      </c>
      <c t="n" s="6" r="B36">
        <v>6496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7"/>
  </cols>
  <sheetData>
    <row spans="1:2" r="1">
      <c t="s" s="1" r="A1">
        <v>514</v>
      </c>
      <c t="s" s="2" r="B1">
        <v>1</v>
      </c>
    </row>
    <row spans="1:2" r="2">
      <c t="s" s="2" r="B2">
        <v>515</v>
      </c>
    </row>
    <row spans="1:2" r="3">
      <c t="s" s="3" r="A3">
        <v>516</v>
      </c>
    </row>
    <row spans="1:2" r="4">
      <c t="s" s="4" r="A4">
        <v>517</v>
      </c>
      <c t="n" s="8" r="B4">
        <v>18.69</v>
      </c>
    </row>
    <row spans="1:2" r="5">
      <c t="s" s="4" r="A5">
        <v>518</v>
      </c>
    </row>
    <row spans="1:2" r="6">
      <c t="s" s="3" r="A6">
        <v>519</v>
      </c>
    </row>
    <row spans="1:2" r="7">
      <c t="s" s="4" r="A7">
        <v>520</v>
      </c>
      <c t="n" s="9" r="B7">
        <v>0.001</v>
      </c>
    </row>
    <row spans="1:2" r="8">
      <c t="s" s="3" r="A8">
        <v>516</v>
      </c>
    </row>
    <row spans="1:2" r="9">
      <c t="s" s="4" r="A9">
        <v>521</v>
      </c>
      <c t="n" s="6" r="B9">
        <v>-250000</v>
      </c>
    </row>
    <row spans="1:2" r="10">
      <c t="s" s="4" r="A10">
        <v>505</v>
      </c>
      <c t="n" s="6" r="B10">
        <v>0</v>
      </c>
    </row>
    <row spans="1:2" r="11">
      <c t="s" s="4" r="A11">
        <v>522</v>
      </c>
    </row>
    <row spans="1:2" r="12">
      <c t="s" s="3" r="A12">
        <v>516</v>
      </c>
    </row>
    <row spans="1:2" r="13">
      <c t="s" s="4" r="A13">
        <v>502</v>
      </c>
      <c t="n" s="6" r="B13">
        <v>4700210</v>
      </c>
    </row>
    <row spans="1:2" r="14">
      <c t="s" s="4" r="A14">
        <v>523</v>
      </c>
      <c t="n" s="6" r="B14">
        <v>1935656</v>
      </c>
    </row>
    <row spans="1:2" r="15">
      <c t="s" s="4" r="A15">
        <v>521</v>
      </c>
      <c t="n" s="6" r="B15">
        <v>-2210095</v>
      </c>
    </row>
    <row spans="1:2" r="16">
      <c t="s" s="4" r="A16">
        <v>524</v>
      </c>
      <c t="n" s="6" r="B16">
        <v>-317357</v>
      </c>
    </row>
    <row spans="1:2" r="17">
      <c t="s" s="4" r="A17">
        <v>505</v>
      </c>
      <c t="n" s="6" r="B17">
        <v>4108414</v>
      </c>
    </row>
    <row spans="1:2" r="18">
      <c t="s" s="4" r="A18">
        <v>525</v>
      </c>
      <c t="s" s="4" r="B18">
        <v>526</v>
      </c>
    </row>
    <row spans="1:2" r="19">
      <c t="s" s="4" r="A19">
        <v>527</v>
      </c>
      <c t="n" s="10" r="B19">
        <v>70.40000000000001</v>
      </c>
    </row>
    <row spans="1:2" r="20">
      <c t="s" s="4" r="A20">
        <v>528</v>
      </c>
      <c t="n" s="10" r="B20">
        <v>76.8</v>
      </c>
    </row>
    <row spans="1:2" r="21">
      <c t="s" s="4" r="A21">
        <v>529</v>
      </c>
    </row>
    <row spans="1:2" r="22">
      <c t="s" s="3" r="A22">
        <v>516</v>
      </c>
    </row>
    <row spans="1:2" r="23">
      <c t="s" s="4" r="A23">
        <v>502</v>
      </c>
      <c t="n" s="6" r="B23">
        <v>7007839</v>
      </c>
    </row>
    <row spans="1:2" r="24">
      <c t="s" s="4" r="A24">
        <v>523</v>
      </c>
      <c t="n" s="6" r="B24">
        <v>4736678</v>
      </c>
    </row>
    <row spans="1:2" r="25">
      <c t="s" s="4" r="A25">
        <v>521</v>
      </c>
      <c t="n" s="6" r="B25">
        <v>-4273840</v>
      </c>
    </row>
    <row spans="1:2" r="26">
      <c t="s" s="4" r="A26">
        <v>524</v>
      </c>
      <c t="n" s="6" r="B26">
        <v>-441739</v>
      </c>
    </row>
    <row spans="1:2" r="27">
      <c t="s" s="4" r="A27">
        <v>505</v>
      </c>
      <c t="n" s="6" r="B27">
        <v>7028938</v>
      </c>
    </row>
    <row spans="1:2" r="28">
      <c t="s" s="4" r="A28">
        <v>525</v>
      </c>
      <c t="s" s="4" r="B28">
        <v>530</v>
      </c>
    </row>
    <row spans="1:2" r="29">
      <c t="s" s="4" r="A29">
        <v>527</v>
      </c>
      <c t="n" s="10" r="B29">
        <v>75.2</v>
      </c>
    </row>
    <row spans="1:2" r="30">
      <c t="s" s="4" r="A30">
        <v>528</v>
      </c>
      <c t="n" s="10" r="B30">
        <v>13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1</v>
      </c>
      <c t="s" s="2" r="B1">
        <v>1</v>
      </c>
    </row>
    <row spans="1:3" r="2">
      <c t="s" s="2" r="B2">
        <v>2</v>
      </c>
      <c t="s" s="2" r="C2">
        <v>26</v>
      </c>
    </row>
    <row spans="1:3" r="3">
      <c t="s" s="3" r="A3">
        <v>519</v>
      </c>
    </row>
    <row spans="1:3" r="4">
      <c t="s" s="4" r="A4">
        <v>532</v>
      </c>
      <c t="n" s="8" r="B4">
        <v>20.14</v>
      </c>
      <c t="n" s="8" r="C4">
        <v>14.87</v>
      </c>
    </row>
    <row spans="1:3" r="5">
      <c t="s" s="4" r="A5">
        <v>533</v>
      </c>
      <c t="n" s="10" r="B5">
        <v>132.1</v>
      </c>
      <c t="n" s="10" r="C5">
        <v>11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4</v>
      </c>
      <c t="s" s="2" r="B1">
        <v>1</v>
      </c>
    </row>
    <row spans="1:4" r="2">
      <c t="s" s="2" r="B2">
        <v>2</v>
      </c>
      <c t="s" s="2" r="C2">
        <v>26</v>
      </c>
      <c t="s" s="2" r="D2">
        <v>65</v>
      </c>
    </row>
    <row spans="1:4" r="3">
      <c t="s" s="4" r="A3">
        <v>535</v>
      </c>
    </row>
    <row spans="1:4" r="4">
      <c t="s" s="3" r="A4">
        <v>519</v>
      </c>
    </row>
    <row spans="1:4" r="5">
      <c t="s" s="4" r="A5">
        <v>536</v>
      </c>
      <c t="n" s="8" r="D5">
        <v>15.71</v>
      </c>
    </row>
    <row spans="1:4" r="6">
      <c t="s" s="4" r="A6">
        <v>502</v>
      </c>
      <c t="n" s="6" r="B6">
        <v>250000</v>
      </c>
    </row>
    <row spans="1:4" r="7">
      <c t="s" s="4" r="A7">
        <v>537</v>
      </c>
      <c t="n" s="10" r="B7">
        <v>4.3</v>
      </c>
      <c t="n" s="10" r="C7">
        <v>3.9</v>
      </c>
    </row>
    <row spans="1:4" r="8">
      <c t="s" s="4" r="A8">
        <v>538</v>
      </c>
    </row>
    <row spans="1:4" r="9">
      <c t="s" s="3" r="A9">
        <v>519</v>
      </c>
    </row>
    <row spans="1:4" r="10">
      <c t="s" s="4" r="A10">
        <v>539</v>
      </c>
      <c t="n" s="8" r="B10">
        <v>20.14</v>
      </c>
      <c t="n" s="8" r="C10">
        <v>14.87</v>
      </c>
    </row>
    <row spans="1:4" r="11">
      <c t="s" s="4" r="A11">
        <v>537</v>
      </c>
      <c t="n" s="10" r="B11">
        <v>132.1</v>
      </c>
      <c t="n" s="10" r="C11">
        <v>110.9</v>
      </c>
    </row>
    <row spans="1:4" r="12">
      <c t="s" s="4" r="A12">
        <v>518</v>
      </c>
    </row>
    <row spans="1:4" r="13">
      <c t="s" s="3" r="A13">
        <v>519</v>
      </c>
    </row>
    <row spans="1:4" r="14">
      <c t="s" s="4" r="A14">
        <v>536</v>
      </c>
      <c t="n" s="7" r="B14">
        <v>0</v>
      </c>
    </row>
    <row spans="1:4" r="15">
      <c t="s" s="4" r="A15">
        <v>505</v>
      </c>
      <c t="n" s="6" r="B15">
        <v>0</v>
      </c>
    </row>
    <row spans="1:4" r="16">
      <c t="s" s="4" r="A16">
        <v>521</v>
      </c>
      <c t="n" s="6" r="B16">
        <v>-250000</v>
      </c>
    </row>
    <row spans="1:4" r="17">
      <c t="s" s="4" r="A17">
        <v>540</v>
      </c>
      <c t="n" s="8" r="B17">
        <v>15.71</v>
      </c>
    </row>
    <row spans="1:4" r="18">
      <c t="s" s="4" r="A18">
        <v>522</v>
      </c>
    </row>
    <row spans="1:4" r="19">
      <c t="s" s="3" r="A19">
        <v>519</v>
      </c>
    </row>
    <row spans="1:4" r="20">
      <c t="s" s="4" r="A20">
        <v>502</v>
      </c>
      <c t="n" s="6" r="B20">
        <v>4700210</v>
      </c>
    </row>
    <row spans="1:4" r="21">
      <c t="s" s="4" r="A21">
        <v>523</v>
      </c>
      <c t="n" s="6" r="B21">
        <v>1935656</v>
      </c>
    </row>
    <row spans="1:4" r="22">
      <c t="s" s="4" r="A22">
        <v>524</v>
      </c>
      <c t="n" s="6" r="B22">
        <v>317357</v>
      </c>
    </row>
    <row spans="1:4" r="23">
      <c t="s" s="4" r="A23">
        <v>505</v>
      </c>
      <c t="n" s="6" r="B23">
        <v>4108414</v>
      </c>
    </row>
    <row spans="1:4" r="24">
      <c t="s" s="4" r="A24">
        <v>525</v>
      </c>
      <c t="s" s="4" r="B24">
        <v>526</v>
      </c>
    </row>
    <row spans="1:4" r="25">
      <c t="s" s="4" r="A25">
        <v>541</v>
      </c>
      <c t="n" s="10" r="B25">
        <v>70.40000000000001</v>
      </c>
    </row>
    <row spans="1:4" r="26">
      <c t="s" s="4" r="A26">
        <v>542</v>
      </c>
      <c t="n" s="10" r="B26">
        <v>76.8</v>
      </c>
    </row>
    <row spans="1:4" r="27">
      <c t="s" s="4" r="A27">
        <v>521</v>
      </c>
      <c t="n" s="6" r="B27">
        <v>-22100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3</v>
      </c>
      <c t="s" s="2" r="B1">
        <v>25</v>
      </c>
      <c t="s" s="2" r="D1">
        <v>1</v>
      </c>
    </row>
    <row spans="1:5" r="2">
      <c t="s" s="2" r="B2">
        <v>2</v>
      </c>
      <c t="s" s="2" r="C2">
        <v>26</v>
      </c>
      <c t="s" s="2" r="D2">
        <v>2</v>
      </c>
      <c t="s" s="2" r="E2">
        <v>26</v>
      </c>
    </row>
    <row spans="1:5" r="3">
      <c t="s" s="3" r="A3">
        <v>184</v>
      </c>
    </row>
    <row spans="1:5" r="4">
      <c t="s" s="4" r="A4">
        <v>544</v>
      </c>
      <c t="n" s="7" r="B4">
        <v>-33691</v>
      </c>
      <c t="n" s="7" r="C4">
        <v>-37225</v>
      </c>
      <c t="n" s="7" r="D4">
        <v>-62693</v>
      </c>
      <c t="n" s="7" r="E4">
        <v>-100935</v>
      </c>
    </row>
    <row spans="1:5" r="5">
      <c t="s" s="4" r="A5">
        <v>545</v>
      </c>
      <c t="n" s="6" r="B5">
        <v>35890</v>
      </c>
      <c t="n" s="6" r="C5">
        <v>34186</v>
      </c>
      <c t="n" s="6" r="D5">
        <v>60594</v>
      </c>
      <c t="n" s="6" r="E5">
        <v>53215</v>
      </c>
    </row>
    <row spans="1:5" r="6">
      <c t="s" s="4" r="A6">
        <v>546</v>
      </c>
      <c t="n" s="7" r="B6">
        <v>2199</v>
      </c>
      <c t="n" s="7" r="C6">
        <v>-3039</v>
      </c>
      <c t="n" s="7" r="D6">
        <v>-2099</v>
      </c>
      <c t="n" s="7" r="E6">
        <v>-4772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7</v>
      </c>
      <c t="s" s="2" r="B1">
        <v>25</v>
      </c>
      <c t="s" s="2" r="D1">
        <v>1</v>
      </c>
    </row>
    <row spans="1:5" r="2">
      <c t="s" s="2" r="B2">
        <v>2</v>
      </c>
      <c t="s" s="2" r="C2">
        <v>26</v>
      </c>
      <c t="s" s="2" r="D2">
        <v>2</v>
      </c>
      <c t="s" s="2" r="E2">
        <v>26</v>
      </c>
    </row>
    <row spans="1:5" r="3">
      <c t="s" s="3" r="A3">
        <v>184</v>
      </c>
    </row>
    <row spans="1:5" r="4">
      <c t="s" s="4" r="A4">
        <v>548</v>
      </c>
      <c t="n" s="7" r="B4">
        <v>5021</v>
      </c>
      <c t="n" s="7" r="C4">
        <v>5832</v>
      </c>
      <c t="n" s="7" r="D4">
        <v>9559</v>
      </c>
      <c t="n" s="7" r="E4">
        <v>9634</v>
      </c>
    </row>
    <row spans="1:5" r="5">
      <c t="s" s="4" r="A5">
        <v>549</v>
      </c>
      <c t="n" s="6" r="B5">
        <v>4224</v>
      </c>
      <c t="n" s="6" r="C5">
        <v>5227</v>
      </c>
      <c t="n" s="6" r="D5">
        <v>7453</v>
      </c>
      <c t="n" s="6" r="E5">
        <v>7239</v>
      </c>
    </row>
    <row spans="1:5" r="6">
      <c t="s" s="4" r="A6">
        <v>49</v>
      </c>
      <c t="n" s="7" r="B6">
        <v>9245</v>
      </c>
      <c t="n" s="7" r="C6">
        <v>11059</v>
      </c>
      <c t="n" s="7" r="D6">
        <v>17012</v>
      </c>
      <c t="n" s="7" r="E6">
        <v>16873</v>
      </c>
    </row>
    <row spans="1:5" r="7">
      <c t="s" s="4" r="A7">
        <v>550</v>
      </c>
      <c t="s" s="4" r="B7">
        <v>551</v>
      </c>
      <c t="s" s="4" r="C7">
        <v>552</v>
      </c>
      <c t="s" s="4" r="D7">
        <v>553</v>
      </c>
      <c t="s" s="4" r="E7">
        <v>55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555</v>
      </c>
      <c t="s" s="2" r="B1">
        <v>1</v>
      </c>
    </row>
    <row spans="1:3" r="2">
      <c t="s" s="2" r="B2">
        <v>2</v>
      </c>
      <c t="s" s="2" r="C2">
        <v>65</v>
      </c>
    </row>
    <row spans="1:3" r="3">
      <c t="s" s="3" r="A3">
        <v>252</v>
      </c>
    </row>
    <row spans="1:3" r="4">
      <c t="s" s="4" r="A4">
        <v>556</v>
      </c>
      <c t="n" s="7" r="B4">
        <v>23600000</v>
      </c>
      <c t="n" s="7" r="C4">
        <v>22200000</v>
      </c>
    </row>
    <row spans="1:3" r="5">
      <c t="s" s="4" r="A5">
        <v>557</v>
      </c>
      <c t="s" s="4" r="B5">
        <v>558</v>
      </c>
    </row>
    <row spans="1:3" r="6">
      <c t="s" s="4" r="A6">
        <v>559</v>
      </c>
      <c t="n" s="7" r="B6">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spans="1:2" r="1">
      <c t="s" s="1" r="A1">
        <v>560</v>
      </c>
      <c t="s" s="2" r="B1">
        <v>372</v>
      </c>
    </row>
    <row spans="1:2" r="2">
      <c t="s" s="4" r="A2">
        <v>246</v>
      </c>
    </row>
    <row spans="1:2" r="3">
      <c t="s" s="3" r="A3">
        <v>561</v>
      </c>
    </row>
    <row spans="1:2" r="4">
      <c t="s" s="4" r="A4">
        <v>247</v>
      </c>
      <c t="n" s="10" r="B4">
        <v>57.3</v>
      </c>
    </row>
    <row spans="1:2" r="5">
      <c t="s" s="4" r="A5">
        <v>248</v>
      </c>
    </row>
    <row spans="1:2" r="6">
      <c t="s" s="3" r="A6">
        <v>561</v>
      </c>
    </row>
    <row spans="1:2" r="7">
      <c t="s" s="4" r="A7">
        <v>247</v>
      </c>
      <c t="n" s="10" r="B7">
        <v>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562</v>
      </c>
      <c t="s" s="2" r="B1">
        <v>25</v>
      </c>
      <c t="s" s="2" r="D1">
        <v>1</v>
      </c>
    </row>
    <row spans="1:5" r="2">
      <c t="s" s="2" r="B2">
        <v>2</v>
      </c>
      <c t="s" s="2" r="C2">
        <v>26</v>
      </c>
      <c t="s" s="2" r="D2">
        <v>2</v>
      </c>
      <c t="s" s="2" r="E2">
        <v>26</v>
      </c>
    </row>
    <row spans="1:5" r="3">
      <c t="s" s="3" r="A3">
        <v>244</v>
      </c>
    </row>
    <row spans="1:5" r="4">
      <c t="s" s="4" r="A4">
        <v>49</v>
      </c>
      <c t="n" s="7" r="B4">
        <v>9245</v>
      </c>
      <c t="n" s="7" r="C4">
        <v>11059</v>
      </c>
      <c t="n" s="7" r="D4">
        <v>17012</v>
      </c>
      <c t="n" s="7" r="E4">
        <v>1687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563</v>
      </c>
      <c t="s" s="2" r="B1">
        <v>1</v>
      </c>
      <c t="s" s="2" r="C1">
        <v>463</v>
      </c>
    </row>
    <row spans="1:3" r="2">
      <c t="s" s="2" r="B2">
        <v>2</v>
      </c>
      <c t="s" s="2" r="C2">
        <v>2</v>
      </c>
    </row>
    <row spans="1:3" r="3">
      <c t="s" s="3" r="A3">
        <v>464</v>
      </c>
    </row>
    <row spans="1:3" r="4">
      <c t="s" s="4" r="A4">
        <v>465</v>
      </c>
      <c t="n" s="10" r="B4">
        <v>197.5</v>
      </c>
      <c t="n" s="10" r="C4">
        <v>707.5</v>
      </c>
    </row>
    <row spans="1:3" r="5">
      <c t="s" s="4" r="A5">
        <v>564</v>
      </c>
      <c t="n" s="6" r="B5">
        <v>250</v>
      </c>
    </row>
    <row spans="1:3" r="6">
      <c t="s" s="4" r="A6">
        <v>565</v>
      </c>
      <c t="n" s="6" r="B6">
        <v>1</v>
      </c>
    </row>
    <row spans="1:3" r="7">
      <c t="s" s="4" r="A7">
        <v>466</v>
      </c>
    </row>
    <row spans="1:3" r="8">
      <c t="s" s="3" r="A8">
        <v>464</v>
      </c>
    </row>
    <row spans="1:3" r="9">
      <c t="s" s="4" r="A9">
        <v>465</v>
      </c>
      <c t="n" s="7" r="B9">
        <v>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5"/>
  </cols>
  <sheetData>
    <row spans="1:2" r="1">
      <c t="s" s="1" r="A1">
        <v>566</v>
      </c>
      <c t="s" s="2" r="B1">
        <v>1</v>
      </c>
    </row>
    <row spans="1:2" r="2">
      <c t="s" s="2" r="B2">
        <v>2</v>
      </c>
    </row>
    <row spans="1:2" r="3">
      <c t="s" s="3" r="A3">
        <v>187</v>
      </c>
    </row>
    <row spans="1:2" r="4">
      <c t="s" s="4" r="A4">
        <v>567</v>
      </c>
      <c t="s" s="4" r="B4">
        <v>5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69</v>
      </c>
      <c t="s" s="2" r="B1">
        <v>1</v>
      </c>
    </row>
    <row spans="1:2" r="2">
      <c t="s" s="2" r="B2">
        <v>570</v>
      </c>
    </row>
    <row spans="1:2" r="3">
      <c t="s" s="3" r="A3">
        <v>190</v>
      </c>
    </row>
    <row spans="1:2" r="4">
      <c t="s" s="4" r="A4">
        <v>571</v>
      </c>
      <c t="n" s="6" r="B4">
        <v>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2</v>
      </c>
      <c t="s" s="2" r="B1">
        <v>25</v>
      </c>
      <c t="s" s="2" r="D1">
        <v>1</v>
      </c>
    </row>
    <row spans="1:5" r="2">
      <c t="s" s="2" r="B2">
        <v>2</v>
      </c>
      <c t="s" s="2" r="C2">
        <v>26</v>
      </c>
      <c t="s" s="2" r="D2">
        <v>2</v>
      </c>
      <c t="s" s="2" r="E2">
        <v>26</v>
      </c>
    </row>
    <row spans="1:5" r="3">
      <c t="s" s="3" r="A3">
        <v>573</v>
      </c>
    </row>
    <row spans="1:5" r="4">
      <c t="s" s="4" r="A4">
        <v>574</v>
      </c>
      <c t="n" s="7" r="B4">
        <v>487413</v>
      </c>
      <c t="n" s="7" r="C4">
        <v>488063</v>
      </c>
      <c t="n" s="7" r="D4">
        <v>982283</v>
      </c>
      <c t="n" s="7" r="E4">
        <v>977093</v>
      </c>
    </row>
    <row spans="1:5" r="5">
      <c t="s" s="4" r="A5">
        <v>575</v>
      </c>
      <c t="n" s="6" r="B5">
        <v>-478733</v>
      </c>
      <c t="n" s="6" r="C5">
        <v>-475059</v>
      </c>
      <c t="n" s="6" r="D5">
        <v>-964848</v>
      </c>
      <c t="n" s="6" r="E5">
        <v>-949078</v>
      </c>
    </row>
    <row spans="1:5" r="6">
      <c t="s" s="4" r="A6">
        <v>576</v>
      </c>
      <c t="n" s="6" r="B6">
        <v>168081</v>
      </c>
      <c t="n" s="6" r="C6">
        <v>156401</v>
      </c>
      <c t="n" s="6" r="D6">
        <v>336270</v>
      </c>
      <c t="n" s="6" r="E6">
        <v>292586</v>
      </c>
    </row>
    <row spans="1:5" r="7">
      <c t="s" s="4" r="A7">
        <v>577</v>
      </c>
      <c t="n" s="6" r="B7">
        <v>-35878</v>
      </c>
      <c t="n" s="6" r="C7">
        <v>-36831</v>
      </c>
      <c t="n" s="6" r="D7">
        <v>-66598</v>
      </c>
      <c t="n" s="6" r="E7">
        <v>-74053</v>
      </c>
    </row>
    <row spans="1:5" r="8">
      <c t="s" s="4" r="A8">
        <v>578</v>
      </c>
      <c t="n" s="6" r="B8">
        <v>-8471</v>
      </c>
      <c t="n" s="6" r="C8">
        <v>-12088</v>
      </c>
      <c t="n" s="6" r="D8">
        <v>-17060</v>
      </c>
      <c t="n" s="6" r="E8">
        <v>-26378</v>
      </c>
    </row>
    <row spans="1:5" r="9">
      <c t="s" s="4" r="A9">
        <v>112</v>
      </c>
      <c t="n" s="6" r="B9">
        <v>-38163</v>
      </c>
      <c t="n" s="6" r="C9">
        <v>-30917</v>
      </c>
      <c t="n" s="6" r="D9">
        <v>-80511</v>
      </c>
      <c t="n" s="6" r="E9">
        <v>-78271</v>
      </c>
    </row>
    <row spans="1:5" r="10">
      <c t="s" s="4" r="A10">
        <v>33</v>
      </c>
      <c t="n" s="6" r="B10">
        <v>-42787</v>
      </c>
      <c t="n" s="6" r="C10">
        <v>-40959</v>
      </c>
      <c t="n" s="6" r="D10">
        <v>-85451</v>
      </c>
      <c t="n" s="6" r="E10">
        <v>-82917</v>
      </c>
    </row>
    <row spans="1:5" r="11">
      <c t="s" s="4" r="A11">
        <v>40</v>
      </c>
      <c t="n" s="6" r="B11">
        <v>-1225</v>
      </c>
      <c t="n" s="6" r="C11">
        <v>-6523</v>
      </c>
      <c t="n" s="6" r="D11">
        <v>-3705</v>
      </c>
      <c t="n" s="6" r="E11">
        <v>-11279</v>
      </c>
    </row>
    <row spans="1:5" r="12">
      <c t="s" s="4" r="A12">
        <v>41</v>
      </c>
      <c t="n" s="6" r="B12">
        <v>-6652</v>
      </c>
      <c t="n" s="6" r="C12">
        <v>333</v>
      </c>
      <c t="n" s="6" r="D12">
        <v>-14540</v>
      </c>
      <c t="n" s="6" r="E12">
        <v>-1895</v>
      </c>
    </row>
    <row spans="1:5" r="13">
      <c t="s" s="4" r="A13">
        <v>579</v>
      </c>
      <c t="n" s="6" r="B13">
        <v>-2000</v>
      </c>
      <c t="n" s="6" r="C13">
        <v>-2938</v>
      </c>
      <c t="n" s="6" r="D13">
        <v>-4000</v>
      </c>
      <c t="n" s="6" r="E13">
        <v>-5876</v>
      </c>
    </row>
    <row spans="1:5" r="14">
      <c t="s" s="4" r="A14">
        <v>580</v>
      </c>
      <c t="n" s="6" r="B14">
        <v>-30706</v>
      </c>
      <c t="n" s="6" r="C14">
        <v>-29517</v>
      </c>
      <c t="n" s="6" r="D14">
        <v>-66504</v>
      </c>
      <c t="n" s="6" r="E14">
        <v>-59637</v>
      </c>
    </row>
    <row spans="1:5" r="15">
      <c t="s" s="4" r="A15">
        <v>48</v>
      </c>
      <c t="n" s="6" r="B15">
        <v>2199</v>
      </c>
      <c t="n" s="6" r="C15">
        <v>-3039</v>
      </c>
      <c t="n" s="6" r="D15">
        <v>-2099</v>
      </c>
      <c t="n" s="6" r="E15">
        <v>-47720</v>
      </c>
    </row>
    <row spans="1:5" r="16">
      <c t="s" s="4" r="A16">
        <v>346</v>
      </c>
    </row>
    <row spans="1:5" r="17">
      <c t="s" s="3" r="A17">
        <v>573</v>
      </c>
    </row>
    <row spans="1:5" r="18">
      <c t="s" s="4" r="A18">
        <v>574</v>
      </c>
      <c t="n" s="6" r="B18">
        <v>244391</v>
      </c>
      <c t="n" s="6" r="C18">
        <v>243328</v>
      </c>
      <c t="n" s="6" r="D18">
        <v>492475</v>
      </c>
      <c t="n" s="6" r="E18">
        <v>494138</v>
      </c>
    </row>
    <row spans="1:5" r="19">
      <c t="s" s="4" r="A19">
        <v>576</v>
      </c>
      <c t="n" s="6" r="B19">
        <v>78382</v>
      </c>
      <c t="n" s="6" r="C19">
        <v>82847</v>
      </c>
      <c t="n" s="6" r="D19">
        <v>159611</v>
      </c>
      <c t="n" s="6" r="E19">
        <v>161247</v>
      </c>
    </row>
    <row spans="1:5" r="20">
      <c t="s" s="4" r="A20">
        <v>41</v>
      </c>
      <c t="n" s="6" r="B20">
        <v>-621</v>
      </c>
      <c t="n" s="6" r="C20">
        <v>-81</v>
      </c>
      <c t="n" s="6" r="D20">
        <v>-1322</v>
      </c>
      <c t="n" s="6" r="E20">
        <v>-209</v>
      </c>
    </row>
    <row spans="1:5" r="21">
      <c t="s" s="4" r="A21">
        <v>347</v>
      </c>
    </row>
    <row spans="1:5" r="22">
      <c t="s" s="3" r="A22">
        <v>573</v>
      </c>
    </row>
    <row spans="1:5" r="23">
      <c t="s" s="4" r="A23">
        <v>574</v>
      </c>
      <c t="n" s="6" r="B23">
        <v>91835</v>
      </c>
      <c t="n" s="6" r="C23">
        <v>101967</v>
      </c>
      <c t="n" s="6" r="D23">
        <v>188238</v>
      </c>
      <c t="n" s="6" r="E23">
        <v>189483</v>
      </c>
    </row>
    <row spans="1:5" r="24">
      <c t="s" s="4" r="A24">
        <v>576</v>
      </c>
      <c t="n" s="6" r="B24">
        <v>33448</v>
      </c>
      <c t="n" s="6" r="C24">
        <v>31859</v>
      </c>
      <c t="n" s="6" r="D24">
        <v>67212</v>
      </c>
      <c t="n" s="6" r="E24">
        <v>44367</v>
      </c>
    </row>
    <row spans="1:5" r="25">
      <c t="s" s="4" r="A25">
        <v>41</v>
      </c>
      <c t="n" s="6" r="B25">
        <v>-2123</v>
      </c>
      <c t="n" s="6" r="C25">
        <v>-297</v>
      </c>
      <c t="n" s="6" r="D25">
        <v>-4907</v>
      </c>
      <c t="n" s="6" r="E25">
        <v>285</v>
      </c>
    </row>
    <row spans="1:5" r="26">
      <c t="s" s="4" r="A26">
        <v>348</v>
      </c>
    </row>
    <row spans="1:5" r="27">
      <c t="s" s="3" r="A27">
        <v>573</v>
      </c>
    </row>
    <row spans="1:5" r="28">
      <c t="s" s="4" r="A28">
        <v>574</v>
      </c>
      <c t="n" s="6" r="B28">
        <v>94443</v>
      </c>
      <c t="n" s="6" r="C28">
        <v>83302</v>
      </c>
      <c t="n" s="6" r="D28">
        <v>183219</v>
      </c>
      <c t="n" s="6" r="E28">
        <v>173945</v>
      </c>
    </row>
    <row spans="1:5" r="29">
      <c t="s" s="4" r="A29">
        <v>576</v>
      </c>
      <c t="n" s="6" r="B29">
        <v>34059</v>
      </c>
      <c t="n" s="6" r="C29">
        <v>19615</v>
      </c>
      <c t="n" s="6" r="D29">
        <v>60270</v>
      </c>
      <c t="n" s="6" r="E29">
        <v>44964</v>
      </c>
    </row>
    <row spans="1:5" r="30">
      <c t="s" s="4" r="A30">
        <v>41</v>
      </c>
      <c t="n" s="6" r="B30">
        <v>-1973</v>
      </c>
      <c t="n" s="6" r="C30">
        <v>-71</v>
      </c>
      <c t="n" s="6" r="D30">
        <v>-3077</v>
      </c>
      <c t="n" s="6" r="E30">
        <v>-384</v>
      </c>
    </row>
    <row spans="1:5" r="31">
      <c t="s" s="4" r="A31">
        <v>349</v>
      </c>
    </row>
    <row spans="1:5" r="32">
      <c t="s" s="3" r="A32">
        <v>573</v>
      </c>
    </row>
    <row spans="1:5" r="33">
      <c t="s" s="4" r="A33">
        <v>574</v>
      </c>
      <c t="n" s="6" r="B33">
        <v>56744</v>
      </c>
      <c t="n" s="6" r="C33">
        <v>59466</v>
      </c>
      <c t="n" s="6" r="D33">
        <v>118351</v>
      </c>
      <c t="n" s="6" r="E33">
        <v>119527</v>
      </c>
    </row>
    <row spans="1:5" r="34">
      <c t="s" s="4" r="A34">
        <v>576</v>
      </c>
      <c t="n" s="6" r="B34">
        <v>22192</v>
      </c>
      <c t="n" s="6" r="C34">
        <v>22080</v>
      </c>
      <c t="n" s="6" r="D34">
        <v>49177</v>
      </c>
      <c t="n" s="6" r="E34">
        <v>42008</v>
      </c>
    </row>
    <row spans="1:5" r="35">
      <c t="s" s="4" r="A35">
        <v>41</v>
      </c>
      <c t="n" s="6" r="B35">
        <v>-183</v>
      </c>
      <c t="n" s="6" r="C35">
        <v>-61</v>
      </c>
      <c t="n" s="6" r="D35">
        <v>-396</v>
      </c>
      <c t="n" s="6" r="E35">
        <v>-1812</v>
      </c>
    </row>
    <row spans="1:5" r="36">
      <c t="s" s="4" r="A36">
        <v>581</v>
      </c>
    </row>
    <row spans="1:5" r="37">
      <c t="s" s="3" r="A37">
        <v>573</v>
      </c>
    </row>
    <row spans="1:5" r="38">
      <c t="s" s="4" r="A38">
        <v>575</v>
      </c>
      <c t="n" s="7" r="B38">
        <v>-8680</v>
      </c>
      <c t="n" s="7" r="C38">
        <v>-13004</v>
      </c>
      <c t="n" s="7" r="D38">
        <v>-17435</v>
      </c>
      <c t="n" s="7" r="E38">
        <v>-2801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2</v>
      </c>
      <c t="s" s="2" r="B1">
        <v>25</v>
      </c>
      <c t="s" s="2" r="D1">
        <v>1</v>
      </c>
    </row>
    <row spans="1:5" r="2">
      <c t="s" s="2" r="B2">
        <v>2</v>
      </c>
      <c t="s" s="2" r="C2">
        <v>26</v>
      </c>
      <c t="s" s="2" r="D2">
        <v>2</v>
      </c>
      <c t="s" s="2" r="E2">
        <v>26</v>
      </c>
    </row>
    <row spans="1:5" r="3">
      <c t="s" s="3" r="A3">
        <v>583</v>
      </c>
    </row>
    <row spans="1:5" r="4">
      <c t="s" s="4" r="A4">
        <v>574</v>
      </c>
      <c t="n" s="7" r="B4">
        <v>487413</v>
      </c>
      <c t="n" s="7" r="C4">
        <v>488063</v>
      </c>
      <c t="n" s="7" r="D4">
        <v>982283</v>
      </c>
      <c t="n" s="7" r="E4">
        <v>977093</v>
      </c>
    </row>
    <row spans="1:5" r="5">
      <c t="s" s="4" r="A5">
        <v>31</v>
      </c>
      <c t="n" s="6" r="B5">
        <v>478733</v>
      </c>
      <c t="n" s="6" r="C5">
        <v>475059</v>
      </c>
      <c t="n" s="6" r="D5">
        <v>964848</v>
      </c>
      <c t="n" s="6" r="E5">
        <v>949078</v>
      </c>
    </row>
    <row spans="1:5" r="6">
      <c t="s" s="4" r="A6">
        <v>584</v>
      </c>
    </row>
    <row spans="1:5" r="7">
      <c t="s" s="3" r="A7">
        <v>583</v>
      </c>
    </row>
    <row spans="1:5" r="8">
      <c t="s" s="4" r="A8">
        <v>574</v>
      </c>
      <c t="n" s="6" r="B8">
        <v>338710</v>
      </c>
      <c t="n" s="6" r="C8">
        <v>352448</v>
      </c>
      <c t="n" s="6" r="D8">
        <v>694524</v>
      </c>
      <c t="n" s="6" r="E8">
        <v>700122</v>
      </c>
    </row>
    <row spans="1:5" r="9">
      <c t="s" s="4" r="A9">
        <v>585</v>
      </c>
    </row>
    <row spans="1:5" r="10">
      <c t="s" s="3" r="A10">
        <v>583</v>
      </c>
    </row>
    <row spans="1:5" r="11">
      <c t="s" s="4" r="A11">
        <v>574</v>
      </c>
      <c t="n" s="7" r="B11">
        <v>140023</v>
      </c>
      <c t="n" s="7" r="C11">
        <v>122611</v>
      </c>
      <c t="n" s="7" r="D11">
        <v>270324</v>
      </c>
      <c t="n" s="7" r="E11">
        <v>24895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OPER</vt:lpstr>
      <vt:lpstr>CONSOLIDATED STATEMENTS OF COMP</vt:lpstr>
      <vt:lpstr>CONSOLIDATED BALANCE SHEETS</vt:lpstr>
      <vt:lpstr>CONSOLIDATED BALANCE SHEETS (Pa</vt:lpstr>
      <vt:lpstr>CONSOLIDATED STATEMENTS OF CASH</vt:lpstr>
      <vt:lpstr>Organization and Presentation</vt:lpstr>
      <vt:lpstr>Summary of Significant Accounti</vt:lpstr>
      <vt:lpstr>Business Acquisitions</vt:lpstr>
      <vt:lpstr>Goodwill and Intangible Assets</vt:lpstr>
      <vt:lpstr>Financial Instruments and Hedgi</vt:lpstr>
      <vt:lpstr>Fair Value Measures</vt:lpstr>
      <vt:lpstr>Accrued Expenses and Other Curr</vt:lpstr>
      <vt:lpstr>Deferred Revenue</vt:lpstr>
      <vt:lpstr>Restructuring and Other Charges</vt:lpstr>
      <vt:lpstr>Debt and Credit Facilities</vt:lpstr>
      <vt:lpstr>Stockholders' Equity (Notes)</vt:lpstr>
      <vt:lpstr>Net Loss Per Share</vt:lpstr>
      <vt:lpstr>Stock-Based Compensation</vt:lpstr>
      <vt:lpstr>Income Taxes</vt:lpstr>
      <vt:lpstr>Commitments and Contingencies</vt:lpstr>
      <vt:lpstr>Segment and Geographic Informat</vt:lpstr>
      <vt:lpstr>Summary of Significant Accoun23</vt:lpstr>
      <vt:lpstr>Business Acquisitions (Tables)</vt:lpstr>
      <vt:lpstr>Goodwill and Intangible Assets </vt:lpstr>
      <vt:lpstr>Financial Instruments and Hed26</vt:lpstr>
      <vt:lpstr>Fair Value Measures (Tables)</vt:lpstr>
      <vt:lpstr>Accrued Expenses and Other Cu28</vt:lpstr>
      <vt:lpstr>Deferred Revenue (Tables)</vt:lpstr>
      <vt:lpstr>Restructuring and Other Charg30</vt:lpstr>
      <vt:lpstr>Debt and Credit Facilities (Tab</vt:lpstr>
      <vt:lpstr>Stock-Based Compensation (Table</vt:lpstr>
      <vt:lpstr>Income Taxes (Tables)</vt:lpstr>
      <vt:lpstr>Segment and Geographic Inform34</vt:lpstr>
      <vt:lpstr>Summary of Significant Accoun35</vt:lpstr>
      <vt:lpstr>Business Acquisitions (Summary </vt:lpstr>
      <vt:lpstr>Business Acquisitions (Componen</vt:lpstr>
      <vt:lpstr>Changes in Carrying Amount of G</vt:lpstr>
      <vt:lpstr>Financial Instruments and Hed39</vt:lpstr>
      <vt:lpstr>Financial Instruments and Hed40</vt:lpstr>
      <vt:lpstr>Financial Instruments and Hed41</vt:lpstr>
      <vt:lpstr>Fair Value Measures (Assets and</vt:lpstr>
      <vt:lpstr>Fair Value Measures (Changes in</vt:lpstr>
      <vt:lpstr>Accrued Expenses and Other Cu44</vt:lpstr>
      <vt:lpstr>Deferred Revenue (Detail)</vt:lpstr>
      <vt:lpstr>Restructuring and Other Charg46</vt:lpstr>
      <vt:lpstr>Restructuring and Other Charg47</vt:lpstr>
      <vt:lpstr>Restructuring and Other Charg48</vt:lpstr>
      <vt:lpstr>Debt and Credit Facilities (Bor</vt:lpstr>
      <vt:lpstr>Debt and Credit Facilities Borr</vt:lpstr>
      <vt:lpstr>Debt and Credit Facilities 5.37</vt:lpstr>
      <vt:lpstr>Debt and Credit Facilities 1.0%</vt:lpstr>
      <vt:lpstr>Debt and Credit Facilities 2.75</vt:lpstr>
      <vt:lpstr>Debt and Credit Facilities 1.5%</vt:lpstr>
      <vt:lpstr>Debt and Credit Facilities Cred</vt:lpstr>
      <vt:lpstr>Debt and Credit Facilities Appl</vt:lpstr>
      <vt:lpstr>Debt and Credit Facilities Shor</vt:lpstr>
      <vt:lpstr>Stockholders' Equity (Details)</vt:lpstr>
      <vt:lpstr>Stockholders' Equity Related Pa</vt:lpstr>
      <vt:lpstr>Net Loss Per Share (Additional </vt:lpstr>
      <vt:lpstr>Stock-Based Compensation (Inclu</vt:lpstr>
      <vt:lpstr>Stock-Based Compensation (Summa</vt:lpstr>
      <vt:lpstr>Stock-Based Compensation (Sum63</vt:lpstr>
      <vt:lpstr>Stock-Based Compensation (Sum64</vt:lpstr>
      <vt:lpstr>Stock-Based Compensation Stock-</vt:lpstr>
      <vt:lpstr>Income Taxes (Loss) income befo</vt:lpstr>
      <vt:lpstr>Income Taxes (Components of Ben</vt:lpstr>
      <vt:lpstr>Income Taxes (Additional Inform</vt:lpstr>
      <vt:lpstr>Income Taxes New Accounting Pro</vt:lpstr>
      <vt:lpstr>Income Taxes Deferred Tax Expen</vt:lpstr>
      <vt:lpstr>Income Taxes Related Party Tran</vt:lpstr>
      <vt:lpstr>Commitments and Contingencies (</vt:lpstr>
      <vt:lpstr>Segment and Geographic Inform73</vt:lpstr>
      <vt:lpstr>Segment and Geographic Inform74</vt:lpstr>
      <vt:lpstr>Segment and Geographic Inform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9:01Z</dcterms:created>
  <dcterms:modified xmlns:dcterms="http://purl.org/dc/terms/" xmlns:xsi="http://www.w3.org/2001/XMLSchema-instance" xsi:type="dcterms:W3CDTF">2016-05-10T16:49:01Z</dcterms:modified>
  <dc:title xmlns:dc="http://purl.org/dc/elements/1.1/">Untitled</dc:title>
  <dc:description xmlns:dc="http://purl.org/dc/elements/1.1/"/>
  <dc:subject xmlns:dc="http://purl.org/dc/elements/1.1/"/>
  <cp:keywords/>
  <cp:category/>
</cp:coreProperties>
</file>